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Liquidity and management's plan" sheetId="7" state="visible" r:id="rId7"/>
    <sheet xmlns:r="http://schemas.openxmlformats.org/officeDocument/2006/relationships" name="Summary of significant accounti" sheetId="8" state="visible" r:id="rId8"/>
    <sheet xmlns:r="http://schemas.openxmlformats.org/officeDocument/2006/relationships" name="2015 Merck GHI financing"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sheetId="13" state="visible" r:id="rId13"/>
    <sheet xmlns:r="http://schemas.openxmlformats.org/officeDocument/2006/relationships" name="License agreements, research co"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Organization - Additional Infor" sheetId="19" state="visible" r:id="rId19"/>
    <sheet xmlns:r="http://schemas.openxmlformats.org/officeDocument/2006/relationships" name="Liquidity and Management's Pl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2015 Merck GHI Financing - Addi" sheetId="24" state="visible" r:id="rId24"/>
    <sheet xmlns:r="http://schemas.openxmlformats.org/officeDocument/2006/relationships" name="Fair value measurements (Detail" sheetId="25" state="visible" r:id="rId25"/>
    <sheet xmlns:r="http://schemas.openxmlformats.org/officeDocument/2006/relationships" name="Debt (Details Textual)" sheetId="26" state="visible" r:id="rId26"/>
    <sheet xmlns:r="http://schemas.openxmlformats.org/officeDocument/2006/relationships" name="Stockholders' equity (Details T" sheetId="27" state="visible" r:id="rId27"/>
    <sheet xmlns:r="http://schemas.openxmlformats.org/officeDocument/2006/relationships" name="Stockholders' equity - Company " sheetId="28" state="visible" r:id="rId28"/>
    <sheet xmlns:r="http://schemas.openxmlformats.org/officeDocument/2006/relationships" name="Stockholders' equity - Warrants" sheetId="29" state="visible" r:id="rId29"/>
    <sheet xmlns:r="http://schemas.openxmlformats.org/officeDocument/2006/relationships" name="Commitments (Details Textual)" sheetId="30" state="visible" r:id="rId30"/>
    <sheet xmlns:r="http://schemas.openxmlformats.org/officeDocument/2006/relationships" name="License agreements, research 31"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OPGEN INC</t>
  </si>
  <si>
    <t>Entity Central Index Key</t>
  </si>
  <si>
    <t>Current Fiscal Year End Date</t>
  </si>
  <si>
    <t>--12-31</t>
  </si>
  <si>
    <t>Entity Filer Category</t>
  </si>
  <si>
    <t>Smaller Reporting Company</t>
  </si>
  <si>
    <t>Trading Symbol</t>
  </si>
  <si>
    <t>OPGN</t>
  </si>
  <si>
    <t>Entity Common Stock, Shares Outstanding</t>
  </si>
  <si>
    <t>Condensed Consolidated Balance Sheets - USD ($)</t>
  </si>
  <si>
    <t>Dec. 31, 2016</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compensation and benefits</t>
  </si>
  <si>
    <t>Accrued liabilities</t>
  </si>
  <si>
    <t>Deferred revenue</t>
  </si>
  <si>
    <t>Short-term notes payable</t>
  </si>
  <si>
    <t>Current maturities of long-term capital lease obligation</t>
  </si>
  <si>
    <t>Total current liabilities</t>
  </si>
  <si>
    <t>Deferred rent</t>
  </si>
  <si>
    <t>Long-term capital lease obligation and other noncurrent liabilities</t>
  </si>
  <si>
    <t>Total liabilities</t>
  </si>
  <si>
    <t>Commitments (Note 8)</t>
  </si>
  <si>
    <t xml:space="preserve"> </t>
  </si>
  <si>
    <t>Stockholders' equity</t>
  </si>
  <si>
    <t>Common stock, $0.01 par value; 200,000,000 shares authorized; 27,377,490 and 25,304,270 shares issued and outstanding at March 31, 2017 and December 31, 2016, respectively</t>
  </si>
  <si>
    <t>Preferred stock, $0.01 par value; 10,000,000 shares authorized; none issued and outstanding at March 31,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Loss - USD ($)</t>
  </si>
  <si>
    <t>Mar. 31, 2016</t>
  </si>
  <si>
    <t>Revenue</t>
  </si>
  <si>
    <t>Product sales</t>
  </si>
  <si>
    <t>Laboratory services</t>
  </si>
  <si>
    <t>Collaboration revenue</t>
  </si>
  <si>
    <t>Total revenue</t>
  </si>
  <si>
    <t>Operating expenses</t>
  </si>
  <si>
    <t>Cost of products sold</t>
  </si>
  <si>
    <t>Cost of services</t>
  </si>
  <si>
    <t>Research and development</t>
  </si>
  <si>
    <t>General and administrative</t>
  </si>
  <si>
    <t>Sales and marketing</t>
  </si>
  <si>
    <t>Total operating expenses</t>
  </si>
  <si>
    <t>Operating loss</t>
  </si>
  <si>
    <t>Other expense</t>
  </si>
  <si>
    <t>Interest and other income</t>
  </si>
  <si>
    <t>Interest expense</t>
  </si>
  <si>
    <t>Foreign currency transaction gains</t>
  </si>
  <si>
    <t>Total other expense</t>
  </si>
  <si>
    <t>Loss before income taxes</t>
  </si>
  <si>
    <t>Provision for income taxes</t>
  </si>
  <si>
    <t>Net loss</t>
  </si>
  <si>
    <t>Preferred stock dividends and beneficial conversion</t>
  </si>
  <si>
    <t>Net loss available to common stockholders</t>
  </si>
  <si>
    <t>Net loss per common share - basic and diluted</t>
  </si>
  <si>
    <t>Weighted average shares outstanding - basic and diluted</t>
  </si>
  <si>
    <t>Other comprehensive loss - foreign currency translation</t>
  </si>
  <si>
    <t>Comprehensive loss</t>
  </si>
  <si>
    <t>Condensed Consolidated Statements of Cash Flows - USD ($)</t>
  </si>
  <si>
    <t>Cash flows from operating activities</t>
  </si>
  <si>
    <t>Adjustments to reconcile net loss to net cash used in operating activities</t>
  </si>
  <si>
    <t>Depreciation and amortization</t>
  </si>
  <si>
    <t>Loss on disposal of property and equipment</t>
  </si>
  <si>
    <t>Noncash interest expense</t>
  </si>
  <si>
    <t>Share-based compensation</t>
  </si>
  <si>
    <t>Changes in operating assets and liabilities:</t>
  </si>
  <si>
    <t>Accounts receivable</t>
  </si>
  <si>
    <t>Inventory</t>
  </si>
  <si>
    <t>Other assets</t>
  </si>
  <si>
    <t>Accrued compensation and other liabilities</t>
  </si>
  <si>
    <t>Net cash used in operating activities</t>
  </si>
  <si>
    <t>Cash flows from investing activities</t>
  </si>
  <si>
    <t>Purchases of property and equipment (net of proceeds on disposals)</t>
  </si>
  <si>
    <t>Net cash used in investing activities</t>
  </si>
  <si>
    <t>Cash flows from financing activities</t>
  </si>
  <si>
    <t>Proceeds from issuance of common stock, net of issuance costs</t>
  </si>
  <si>
    <t>Proceeds from exercise of stock options and warrants</t>
  </si>
  <si>
    <t>Payments on debt</t>
  </si>
  <si>
    <t>Payments on capital lease obligations</t>
  </si>
  <si>
    <t>Net cash provided by/(used in) financing activities</t>
  </si>
  <si>
    <t>Effects of exchange rates on cash</t>
  </si>
  <si>
    <t>Net decrease in cash and cash equivalents</t>
  </si>
  <si>
    <t>Cash and cash equivalents at beginning of period</t>
  </si>
  <si>
    <t>Cash and cash equivalents at end of period</t>
  </si>
  <si>
    <t>Supplemental disclosure of cash flow information</t>
  </si>
  <si>
    <t>Cash paid for interest</t>
  </si>
  <si>
    <t>Supplemental disclosures of noncash investing and financing activities:</t>
  </si>
  <si>
    <t>Property and equipment purchased on credit</t>
  </si>
  <si>
    <t>Deferred and accrued financing costs</t>
  </si>
  <si>
    <t>Organization</t>
  </si>
  <si>
    <t>Organization Consolidation And Presentation Of Financial Statements [Abstract]</t>
  </si>
  <si>
    <t xml:space="preserve">Note 1 – Organization OpGen, Inc. (“OpGen” or the “Company”) was incorporated in Delaware in 2001. References in this report to the “Company” include OpGen and its wholly-owned subsidiaries. The Company’s headquarters are in Gaithersburg, Maryland, and its principal operations are in Gaithersburg, Maryland and Woburn, Massachusetts. The Company also has operations in Copenhagen, Denmark. The Company operates in one business segment. OpGen is a precision medicine company using molecular diagnostics and bioinformatics to help combat infectious disease. The Company is developing molecular information products and services to combat infectious disease in global healthcare settings, helping to guide clinicians with more rapid information about life threatening infections, improve patient outcomes, and decrease the spread of infections caused by multidrug-resistant microorganisms (“MDROs”). Its proprietary DNA tests and bioinformatics address the rising threat of antibiotic resistance by helping physicians and other healthcare providers optimize patient care decisions and protect the hospital biome through customized screening and surveillance products and services. The Company’s molecular diagnostics and bioinformatics offerings combine its Acuitas DNA tests, Acuitas Lighthouse bioinformatics services, and CLIA lab services for MDRO surveillance. The Company is working to deliver its products and services, some in development, to a global network of customers and partners. These include:
•
Its Acuitas DNA tests, which provide rapid microbial identification, and antibiotic resistance gene information. These products include (i) the QuickFISH family of FDA-cleared and CE-marked diagnostics used to rapidly detect pathogens in positive blood cultures, (ii) the Acuitas MDRO Gene Test to detect, type, track, and trend antibiotic resistant organisms in real-time and (iii) the Acuitas Rapid Test in development. The Company is working to provide actionable, precise diagnostic information powered by pathogen surveillance data collected through hospital screening programs and a network of hospital and public health laboratories globally.
•
Its Acuitas Lighthouse bioinformatics systems, which are cloud-based HIPAA compliant bioinformatics offerings that combine clinical lab test results with patient and hospital information and provide analytics to help manage MDROs in the hospital and patient care environment. These include its Acuitas Lighthouse informatics, which can be specific to a healthcare facility, public health department or collaborator, such as a pharmaceutical company, and its Acuitas Lighthouse Knowledgebase, a proprietary data warehouse in development to include genomic data matched with antibiotic susceptibility information for microbes and patient information from healthcare providers, in which the Company is beginning to collect and store MDRO information from a variety of sources for use with its Acuitas Rapid Test in development.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 </t>
  </si>
  <si>
    <t>Liquidity and management's plans</t>
  </si>
  <si>
    <t>Liquidation Basis Of Accounting Abstract [Abstract]</t>
  </si>
  <si>
    <t xml:space="preserve">Note 2 – Liquidity and management’s plans The accompanying unaudited condensed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and has raised funds in 2017 and 2016, including: In September 2016, the Company entered into a Sales Agreement (the "Sales Agreement") with Cowen and Company LLC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the Company’s common stock by any method permitted by law deemed to be an "at the market” offering as defined in Rule 415 of the Securities Act of 1933, as amended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 of the gross proceeds from the sales of common stock pursuant to the terms of the Sales Agreement. As of March 31, 2017, the Company has sold an aggregate of approximately 5.7 million shares of its common stock under this at the market offering resulting in aggregate net proceeds to the Company of approximately $6.5 million, and gross proceeds of $6.9 million. As of March 31, 2017, remaining availability under the at the market offering is $4.6 million. For the three months ended March 31, 2017, the Company has sold approximately 2.1 million shares of its common stock under this at the market offering resulting in aggregate net proceeds to the Company of approximately $2.1 million, and gross proceeds of $2.2 million. In May and June 2016, the Company offered and sold units in a private offering to members of management and employees and to accredited investors, including Merck Global Health Innovation Fund, LLC (“Merck GHI”) and jVen Capital, LLC (“ To meet its capital needs, the Company is considering multiple alternatives, including, but not limited to,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on hand will be sufficient to fund operations through a portion of the second quarter of 2017. This has led management to conclude that substantial doubt about the Company’s ability to continue as a going concern exists. In the event the Company is unable to successfully raise additional capital during the second quarter of 2017,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it is able to obtain sufficient financing. If such sufficient financing is not received timely, the Company would then need to pursue a plan to license or sell its assets, seek to be acquired by another entity, cease operations and/or seek bankruptcy protection. Furthermore, the $1.0 million Merck Note (see Note 4) matures in July 2017. If the Company is unable to repay the note, negotiate its conversion or extend its term, the assets of the Company may be seized, as the note is secured by a lien on all the Company’s assets. </t>
  </si>
  <si>
    <t>Summary of significant accounting policies</t>
  </si>
  <si>
    <t>Accounting Policies [Abstract]</t>
  </si>
  <si>
    <t>Note 3 - Summary of significant accounting policies Basis of presentation and consolidation The Company has prepared the following unaudited condensed, consolidated financial statements pursuant to the rules and regulations of the Securities and Exchange Commission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U.S. generally accepted accounting principles (“GAAP”) have been condensed or omitted, although the Company believes that the disclosures made are adequate to make the information not misleading. The Company recommends that the following condensed, consolidated financial statements be read in conjunction with the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6 consolidated balance sheet included herein was derived from the audited consolidated financial statements, but do not include all disclosures including notes required by GAAP for complete financial statements. The accompanying unaudited interim condensed consolidated financial statements include the accounts of OpGen and its wholly-owned subsidiaries; all intercompany transactions and balances have been eliminated. The Company operates in one business segment. Foreign currency One of the Company’s subsidiarie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a component of stockholders’ equity. Foreign currency translation adjustments are the sole component of accumulated other comprehensive loss at March 31, 2017 and December 31, 2016.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densed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depreciation and amortization and estimated useful lives of long-lived assets. Actual results could differ from those estimates. Fair value of financial instruments All financial instruments classified as current assets and liabilities are carried at cost, which approximates fair value, because of the short-term maturities of those instruments. 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t March 31, 2017 and December 31, 2016, the Company has funds totaling $243,380, which are required as collateral for letters of credit benefiting its landlords and for credit card processors. These funds are reflected in other noncurrent assets on the accompanying condensed consolidated balance sheets.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1,118 and $26,716 as of March 31, 2017 and December 31, 2016, respectively. No individual customer represented in excess of 10% of revenues for the three months ended March 31, 2017 and 2016. At March 31, 2017, no individual customer represented in excess of 10% of total accounts receivable. Inventory Inventories are valued using the first-in, first-out method and stated at the lower of cost or market and consist of the following:
March 31, 2017
December 31, 2016
Raw materials and supplies
$
410,945
$
479,479
Work-in process
68,031
27,422
Finished goods
163,985
185,467
Total
$
642,961
$
692,368
Inventory now includes reagents and components for QuickFISH and PNA FISH kit products, and reagents and supplies used for the Company’s laboratory services. Inventory reserves for obsolescence and expirations were $134,679 and $704,516 at March 31, 2017 and December 31, 2016, respectively. The primary driver of the decrease in the inventory reserves for obsolescence and expirations is the scrapping of legacy Argus Whole Genome Mapping Systems and the portion of the reagents and supplies used for Argus consumable kits. All items scrapped in the three months ended March 31, 2017 were fully reserved for as of December 31, 2016. Long-lived assets 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17 and 2016, the Company determined that its property and equipment was not impaired. Intangible assets and goodwill Intangible assets and goodwill as of March 31, 2017 consist of finite-lived intangible assets and goodwill. Finite-lived intangible assets Finite-lived intangible assets include trademarks, developed technology and customer relationships and consisted of the following as of March 31, 2017 and December 31, 2016:
March 31, 2017
December 31, 2016
Cost
Accumulated Amortization
Net Balance
Accumulated Amortization
Net Balance
Trademarks and tradenames
$
461,000
$
(79,101
)
$
381,899
$
(67,575
)
$
393,425
Developed technology
458,000
(112,254
)
345,746
(95,898
)
362,102
Customer relationships
1,094,000
(267,601
)
826,399
(228,529
)
865,471
$
2,013,000
$
(458,956
)
$
1,554,044
$
(392,002
)
$
1,620,998
Finite-lived intangible assets are amortized over their estimated useful lives. The estimated useful life of trademarks was 10 years, developed technology was 7 years, and customer relationships wa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March 31, 2017 and 2016, respectively. The Company estimates amortization expense related to intangible assets will be $268,000 per year for each of the next five years.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months ended March 31, 2017 and 2016,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6,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Management’s estimate of cash flows might change if the development of the Company’s automated rapid pathogen identification product technological advances does not progress as planned, the timeline of development is delayed, there are changes to the estimates of the future marketability of this product or if the Company cannot obtain sufficient funding to pay for its develo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March 31, 2017 and December 31, 2016 was $600,814. The Company conducts an impairment test of goodwill on an annual basis as of October 1 of each year, and will also conduct tests if events occur or circumstances change that would, more likely than not, reduce the Company’s fair value below its net equity value. 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PNA FISH and Xpress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reagents and supplies used for Argus consumable kits Revenue is recognized for sales of the reagents and supplies used for Argus consumable kits upon shipment to the customer. 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51.0 million at December 31, 2016.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4.0 million shares and 5.9 million shares as of March 31, 2017 and 2016, respectively.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has identified its major revenue streams and it plans on completing formal contract reviews in the second half of 2017. While the Company continues to assess all of the potential impacts of these ASUs, the Company does not expect the implementation of these ASUs to have a significant impact on the Company’s consolidated results of operations, financial position and cash flows. The Company will assess the disclosure requirements prescribed by these ASUs in the second half of 2017 and it may be required to expand its disclosures. The Company will assess the method of adoption in the second half of 2017.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adopted this guidance effective January 1, 2017, on a prospective basis. The adoption of this new guidance did not have a material impact on the Company’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si>
  <si>
    <t>2015 Merck GHI financing</t>
  </si>
  <si>
    <t>Common Stock And Note Purchase Agreement [Abstract]</t>
  </si>
  <si>
    <t xml:space="preserve">Note 4 – 2015 Merck GHI financing In July 2015, in connection with the Merger, the Company entered into a Purchase Agreement with Merck GHI, pursuant to which Merck GHI purchased 1,136,364 shares of common stock of the Company at $4.40 per share for gross proceeds of $5.0 million. Pursuant to the Purchase Agreement, the Company also issued to Merck GHI a 8% Senior Secured Promissory Note (the “Merck Note”) in the principal amount of $1.0 million with a two-year maturity date from the date of issuance. The Company’s obligations under the Merck Note are secured by a lien on all of the Company’s assets. Under the Purchase Agreement, Merck GHI has the right to participate in future securities offerings made by the Company. Also in July 2015, the Company entered into a Registration Rights Agreement with Merck GHI and certain stockholders, which will require the Company to register for resale by such holders in the future, such shares of Company common stock that cannot be sold under an exemption from such registration. The Company incurred issuance costs of approximately $50,000 related to the financing. Approximately $8,000 of the issuance costs were deferred as debt issuance costs and netted against notes payable in the accompanying condensed consolidated balance sheets as a result of the Company’s adoption of the new accounting guidance in 2016, and are being amortized as interest expense over the life of the Merck Note. The remaining $42,000 of issuance costs were charged to additional paid-in capital. </t>
  </si>
  <si>
    <t>Fair value measurements</t>
  </si>
  <si>
    <t>Fair Value Disclosures [Abstract]</t>
  </si>
  <si>
    <t>Note 5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three months ended March 31, 2017,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no financial assets and liabilities measured at fair value on a recurring basis as of March 31, 2017.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the three months ended March 31, 2017 and 2016.</t>
  </si>
  <si>
    <t>Debt</t>
  </si>
  <si>
    <t>Debt Disclosure [Abstract]</t>
  </si>
  <si>
    <t>Note 6 - Debt As of March 31, 2017 and December 31, 2016, the Company’s outstanding debt consisted of the $1.0 million Merck Note that is due in July 2017 (see Note 4). Total interest expense on all debt instruments was $29,844 and $41,734 for the three months ended March 31, 2017 and 2016, respectively.</t>
  </si>
  <si>
    <t>Stockholders Equity Note [Abstract]</t>
  </si>
  <si>
    <t>Note 7 - Stockholders’ equity As of March 31, 2017, the Company has 200,000,000 shares of authorized common shares and 27,377,490 issued and outstanding, and 10,000,000 of authorized preferred shares, of which none were issued or outstanding. In September 2016, the Company entered into the Sales Agreement with Cowen pursuant to which the Company may offer and sell from time to time, up to an aggregate of $25 million of shares of its common stock through Cowen, as sales agent, with initial sales limited to an aggregate of $11.5 million. Pursuant to the Sales Agreement, Cowen may sell the shares of common stock by any method permitted by law deemed to be an "at the market” offering as defined in Rule 415 of the Securities Act, including, without limitation, sales made by means of ordinary brokers' transactions on The NASDAQ Capital Market or otherwise at market prices prevailing at the time of sale, in block transactions, or as otherwise directed by the Company. The Company pays Cowen compensation equal to % of the gross proceeds from the sales of common stock pursuant to the terms of the Sales Agreement. As of March 31, 2017, the Company has sold an aggregate of approximately 5.7 million shares of its common stock under this at the market offering resulting in aggregate net proceeds to the Company of approximately $6.5 million, and gross proceeds of $6.9 million. As of March 31, 2017, remaining availability under the at the market offering is $4.6 million. For the three months ended March 31, 2017, the Company has sold approximately 2.1 million shares of its common stock under this at the market offering resulting in aggregate net proceeds to the Company of approximately $2.1 million, and gross proceeds of $2.2 million. In May and June 2016, the Company offered and sold units in a private offering to members of management and employees and to accredited investors, including Merck GHI and jVen Capital, each unit consisting of either (i) one share of common stock and a detachable stock purchase warrant to purchase an additional 0.75 shares of common stock, or (ii) one share of non-voting convertible preferred stock and a detachable stock purchase warrant to purchase an additional 0.75 shares of common stock, at a price of $1.14 per unit. The total net proceeds to the Company, after deducting offering commissions and expenses was $9.5 million. Pursuant to the private placement the Company issued 6,744,127 shares of common stock, 2,309,428 of Series A non-voting convertible preferred stock and stock purchase warrants to acquire an additional 6,790,169 shares of common stock. Under the purchase agreement, the Company granted registration rights to the investors in the private financing. Each share of Series A non-voting convertible preferred stock was convertible at the option of the holder in whole or in part and from time to time into one share of common stock, was entitled to dividends on an “as converted basis” when and if dividends are issued to common stockholders, and would have participated in liquidation on a pari passu The Company filed a registration statement on Form S-3 on June 13, 2016 to register for resale by the investors, from time to time, of the shares of common stock acquired, or underlying the warrants issued, in the private offering. On July 20, 2016, the registration statement was declared effective by the SEC.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March 31, 2017, 1,145,402 shares remain available for issuance under the 2015 Plan, which includes 1,012,171 shares automatically added to the 2015 Plan on January 1, 2017. On April 28, 2016, the Board of Directors of the Company made a stock option award to Evan Jones, the Company’s Chief Executive Officer (“CEO”) and Chairman of the Board. The non-qualified stock option award to acquire 766,500 shares of common stock represented approximately 6% of outstanding shares of common stock as of the date of the award. The stock option grant has an exercise price of $1.35 per share, a ten-year term and a vesting schedule of 25% vesting of the award on the first annual anniversary of the date of grant and then 6.25% vesting each quarter thereafter over three additional years. The plan under which the award was made incorporates by reference the provisions of the Company’s 2015 Plan applicable to stock option awards. The stock option award was contingent on receipt of stockholder approval, as the award was made outside of the Company’s stockholder-approved incentive plans. The stockholders approved the stock option award at the Company’s Annual Meeting of Stockholders held on June 22, 2016. For the three months ended March 31, 2017 and 2016, the Company recognized stock compensation expense as follows:
Three Months Ended March 31,
2017
2016
Cost of services
$
1,823
$
4,312
Research and development
57,778
62,218
General and administrative
152,476
172,103
Sales and marketing
33,328
22,864
$
245,405
$
261,497
No income tax benefit for stock-based compensation arrangements was recognized in the condensed consolidated statements of operations and comprehensive loss due to the Company’s net loss position. During the three months ended March 31, 2017, the Company granted stock options to acquire 723,600 shares of common stock at a weighted average exercise price of $1.03 per share and a weighted average grant date fair value of $0.54 per share. 4,863 options were forfeited during the three months ended March 31, 2017 at a weighted average exercise price of $1.82 per share. The Company had total stock options to acquire 3,514,071 shares of common stock outstanding at March 31, 2017. Restricted stock units In the fourth quarter of 2015, the Company granted restricted stock units to acquire 75,000 shares of common stock, with a weighted average grant date fair value of $1.70 per share, 18,750 shares of which remain outstanding as of March 31, 2017. No restricted stock units vested and no restricted stock units were forfeited during the three months ended March 31, 2017. Stock purchase warrants At March 31, 2017 and December 31, 2016, the following warrants to purchase shares of common stock were outstanding:
Outstanding at
Issuance
Exercise Price
Expiration
March 31, 2017
December 31, 2016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225,011
May 2015
$
6.60
May 2020
3,457,750
3,457,750
May 2016
$
1.31
May 2021
4,739,348
4,739,348
June 2016
$
1.31
May 2021
2,050,821
2,050,821
10,506,524
10,506,524
The warrants listed above were issued in connection with various debt, equity or development contract agreements.</t>
  </si>
  <si>
    <t>Commitments</t>
  </si>
  <si>
    <t>Commitments And Contingencies Disclosure [Abstract]</t>
  </si>
  <si>
    <t>Note 8 - Commitments Operating leases The Company leases a facility in Woburn, Massachusetts under an operating lease that expires January 30, 2022. The Company also leases a facility in Gaithersburg, Maryland under an operating lease that expires January 31, 2021, with one additional five-year renewal at the Company’s election. Additionally, the Company leases office space in Denmark; this lease is currently on a month-to-month basis. Rent expense under the Company’s facility operating leases for the three months ended March 31, 2017 and 2016 was $232,836 and $254,044, respectively. Capital leases The Company leases computer equipment, office furniture, and equipment under various capital leases. The leases expire at various dates through 2021. The leases require monthly principal and interest payment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t>
  </si>
  <si>
    <t>License agreements, research collaborations and development agreements</t>
  </si>
  <si>
    <t>License Agreements Research Collaborations And Development Agreements [Abstract]</t>
  </si>
  <si>
    <t>License Agreements, Research Collaborations and Development Agreements</t>
  </si>
  <si>
    <t>Note 9 - License agreements, research collaborations and development agreements The Company is a party to five license agreements to acquire certain patent rights and technologies; two related to the FISH product line and three related to the Argus and MapIt product lines. Royalties are incurred upon the sale of a product or service which utilizes the licensed technology. Certain of the agreements require the Company to pay minimum royalties or license maintenance fees. The Company recognized net royalty expense of $69,245 and $69,854 for the three months ended March 31, 2017 and 2016, respectively. Annual future minimum royalty fees are $250,000 under these agreements. In June 2016, the Company entered into a license agreement with Hitachi High-Technologies Corporation (“Hitachi”), pursuant to which it resolved various matters with respect to previously delivered milestones under the technology development agreement and provided a development license and commercial products license to certain technology. The license agreement contains non-contingent multiple elements (the licenses) that the Company determined did not have stand alone value, and a contingent substantive milestone. The licenses are treated as a single unit of accounting and the Company will recognize the revenue associated with that unit of accounting over the applicable license period. During the three months ended March 31, 2017, the Company recognized $6,164 of revenue related to the license agreement.</t>
  </si>
  <si>
    <t>Related party transactions</t>
  </si>
  <si>
    <t>Related Party Transactions [Abstract]</t>
  </si>
  <si>
    <t>Note 10 - Related party transactions In March 2014, the Company entered into a supply agreement with Fluidigm Corporation (“Fluidigm”) under which Fluidigm supplies the Company with its microfluidic test platform for use in manufacturing the Acuitas MDRO Gene Test. The Company’s CEO and Chairman of the Board of Directors is a director of Fluidigm. On July 12, 2015, the Company entered into a letter agreement (the “Fluidigm Agreement”) with Fluidigm to expand the companies’ existing relationship to include collaborating on the development of test kits and custom analytic instruments for identification, screening and surveillance testing of MDROs. The Fluidigm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marked diagnostic test for the purpose of detecting resistance genes for identified MDROs if the Company meets certain minimum purchase commitments and other requirements. 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 The Company paid $44,721 and $93,224 related to these agreements in the three months ended March 31, 2017 and 2016, respectively. Under the Supply Agreement with Fluidigm, the Company had inventory purchases of $44,721 and $67,775 in the three months ended March 31, 2017 and 2016, respectively. In addition, the Company has several capital lease arrangements for laboratory equipment manufactured by Fluidigm. The Company paid $30,254 and $45,106 related to the leased equipment in the three months ended March 31, 2017 and 2016, respectively. In October 2016, the Company entered into an agreement with Merck Sharp &amp; Dohme Corp., a wholly-owned subsidiary of Merck Co. &amp; Inc. (“Merck”), an affiliate of Merck GHI, a principal stockholder of the Company and a related party to the Company. Under the agreement, Merck will provide access to its archive of over 200,000 bacterial pathogens. OpGen will initially perform molecular analyses on up to 10,000 pathogens to identify markers of resistance to support rapid decision making using the Acuitas Lighthouse, and to speed development of OpGen’s rapid diagnostic products. Merck will gain access to the high-resolution genotype data for the isolates as well as access to OpGen’s Acuitas Lighthouse informatics to support internal research and development programs. The Company is required to expend up to $175,000 for the procurement of materials related to the activities contemplated by the agreement. Contract life-to-date, the Company has incurred $91,403 of procurement costs which have been recognized as research and development expense, including $59,133 in the three months ended March 31, 2017.</t>
  </si>
  <si>
    <t>Summary of significant accounting policies (Policies)</t>
  </si>
  <si>
    <t>Basis of presentation and consolidation</t>
  </si>
  <si>
    <t xml:space="preserve">Basis of presentation and consolidation The Company has prepared the following unaudited condensed, consolidated financial statements pursuant to the rules and regulations of the Securities and Exchange Commission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U.S. generally accepted accounting principles (“GAAP”) have been condensed or omitted, although the Company believes that the disclosures made are adequate to make the information not misleading. The Company recommends that the following condensed, consolidated financial statements be read in conjunction with the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6 consolidated balance sheet included herein was derived from the audited consolidated financial statements, but do not include all disclosures including notes required by GAAP for complete financial statements. The accompanying unaudited interim condensed consolidated financial statements include the accounts of OpGen and its wholly-owned subsidiaries; all intercompany transactions and balances have been eliminated. The Company operates in one business segment. </t>
  </si>
  <si>
    <t>Foreign currency</t>
  </si>
  <si>
    <t>Foreign currency One of the Company’s subsidiaries is located in Copenhagen, Denmark and uses the Danish Krone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a component of stockholders’ equity. Foreign currency translation adjustments are the sole component of accumulated other comprehensive loss at March 31, 2017 and December 31, 2016.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S. dollar.</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densed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depreciation and amortization and estimated useful lives of long-lived assets. Actual results could differ from those estimates.</t>
  </si>
  <si>
    <t>Fair value of financial instruments</t>
  </si>
  <si>
    <t xml:space="preserve">Fair value of financial instruments All financial instruments classified as current assets and liabilities are carried at cost, which approximates fair value, because of the short-term maturities of those instruments. </t>
  </si>
  <si>
    <t>Cash and cash equivalents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250,000. The Company has not experienced any losses in such accounts and management believes it is not exposed to any significant credit risk. At March 31, 2017 and December 31, 2016, the Company has funds totaling $243,380, which are required as collateral for letters of credit benefiting its landlords and for credit card processors. These funds are reflected in other noncurrent assets on the accompanying condensed consolidated balance sheets.</t>
  </si>
  <si>
    <t>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31,118 and $26,716 as of March 31, 2017 and December 31, 2016, respectively. No individual customer represented in excess of 10% of revenues for the three months ended March 31, 2017 and 2016. At March 31, 2017, no individual customer represented in excess of 10% of total accounts receivable.</t>
  </si>
  <si>
    <t>Inventory Inventories are valued using the first-in, first-out method and stated at the lower of cost or market and consist of the following:
March 31, 2017
December 31, 2016
Raw materials and supplies
$
410,945
$
479,479
Work-in process
68,031
27,422
Finished goods
163,985
185,467
Total
$
642,961
$
692,368
Inventory now includes reagents and components for QuickFISH and PNA FISH kit products, and reagents and supplies used for the Company’s laboratory services. Inventory reserves for obsolescence and expirations were $134,679 and $704,516 at March 31, 2017 and December 31, 2016, respectively. The primary driver of the decrease in the inventory reserves for obsolescence and expirations is the scrapping of legacy Argus Whole Genome Mapping Systems and the portion of the reagents and supplies used for Argus consumable kits. All items scrapped in the three months ended March 31, 2017 were fully reserved for as of December 31, 2016.</t>
  </si>
  <si>
    <t>Property and equipment</t>
  </si>
  <si>
    <t>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17 and 2016, the Company determined that its property and equipment was not impaired.</t>
  </si>
  <si>
    <t>Intangible assets and goodwill</t>
  </si>
  <si>
    <t>Intangible assets and goodwill Intangible assets and goodwill as of March 31, 2017 consist of finite-lived intangible assets and goodwill. Finite-lived intangible assets Finite-lived intangible assets include trademarks, developed technology and customer relationships and consisted of the following as of March 31, 2017 and December 31, 2016:
March 31, 2017
December 31, 2016
Cost
Accumulated Amortization
Net Balance
Accumulated Amortization
Net Balance
Trademarks and tradenames
$
461,000
$
(79,101
)
$
381,899
$
(67,575
)
$
393,425
Developed technology
458,000
(112,254
)
345,746
(95,898
)
362,102
Customer relationships
1,094,000
(267,601
)
826,399
(228,529
)
865,471
$
2,013,000
$
(458,956
)
$
1,554,044
$
(392,002
)
$
1,620,998
Finite-lived intangible assets are amortized over their estimated useful lives. The estimated useful life of trademarks was 10 years, developed technology was 7 years, and customer relationships wa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March 31, 2017 and 2016, respectively. The Company estimates amortization expense related to intangible assets will be $268,000 per year for each of the next five years.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the three months ended March 31, 2017 and 2016, the Company determined that its finite-lived intangible assets were not impaired.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fourth quarter of 2016, events and circumstances indicated the Company’s intangible assets might be impaired. However, management’s estimate of undiscounted cash flows indicated that such carrying amounts were expected to be recovered. Nonetheless, it is reasonably possible that the estimate of undiscounted cash flows may change in the near term resulting in the need to write down those assets to fair value. Management’s estimate of cash flows might change if the development of the Company’s automated rapid pathogen identification product technological advances does not progress as planned, the timeline of development is delayed, there are changes to the estimates of the future marketability of this product or if the Company cannot obtain sufficient funding to pay for its develo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March 31, 2017 and December 31, 2016 was $600,814. The Company conducts an impairment test of goodwill on an annual basis as of October 1 of each year, and will also conduct tests if events occur or circumstances change that would, more likely than not, reduce the Company’s fair value below its net equity value.</t>
  </si>
  <si>
    <t>Revenue recognition</t>
  </si>
  <si>
    <t>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products sold. Revenue from sales of QuickFISH, PNA FISH and XpressFISH diagnostic test products Revenue is recognized upon shipment to the customer.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venue from license arrangements The Company recognizes revenue from licenses of its technologies over the applicable license term. Revenue from sales of the reagents and supplies used for Argus consumable kits Revenue is recognized for sales of the reagents and supplies used for Argus consumable kits upon shipment to the customer.</t>
  </si>
  <si>
    <t>Share-based compensation Share-based compensation expense is recognized at fair value. The fair value of share-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151.0 million at December 31, 2016. Despite the NOL carryforwards, which begin to expire in 2022, the Company may have future tax liability due to alternative minimum tax or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t>
  </si>
  <si>
    <t>Loss per share</t>
  </si>
  <si>
    <t xml:space="preserve">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4.0 million shares and 5.9 million shares as of March 31, 2017 and 2016, respectively. </t>
  </si>
  <si>
    <t>Recent accounting pronouncements</t>
  </si>
  <si>
    <t>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addressing the presentation of sales and other similar taxes collected from customers, providing clarification of the collectability criterion assessment, as well as clarifying certain transition requirements. The Company has identified its major revenue streams and it plans on completing formal contract reviews in the second half of 2017. While the Company continues to assess all of the potential impacts of these ASUs, the Company does not expect the implementation of these ASUs to have a significant impact on the Company’s consolidated results of operations, financial position and cash flows. The Company will assess the disclosure requirements prescribed by these ASUs in the second half of 2017 and it may be required to expand its disclosures. The Company will assess the method of adoption in the second half of 2017.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adopted this guidance effective January 1, 2017, on a prospective basis. The adoption of this new guidance did not have a material impact on the Company’s consolidated financial statements. In February 2016, the FASB issued guidance for the accounting for leases. The guidance requires lessees to recognize assets and liabilities related to long-term leases on the consolidated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si>
  <si>
    <t>Summary of significant accounting policies (Tables)</t>
  </si>
  <si>
    <t>Schedule of Inventories</t>
  </si>
  <si>
    <t>Inventories are valued using the first-in, first-out method and stated at the lower of cost or market and consist of the following:
March 31, 2017
December 31, 2016
Raw materials and supplies
$
410,945
$
479,479
Work-in process
68,031
27,422
Finished goods
163,985
185,467
Total
$
642,961
$
692,368</t>
  </si>
  <si>
    <t>Schedule of Finite-Lived Intangible Assets</t>
  </si>
  <si>
    <t>Finite-lived intangible assets include trademarks, developed technology and customer relationships and consisted of the following as of March 31, 2017 and December 31, 2016
March 31, 2017
December 31, 2016
Cost
Accumulated Amortization
Net Balance
Accumulated Amortization
Net Balance
Trademarks and tradenames
$
461,000
$
(79,101
)
$
381,899
$
(67,575
)
$
393,425
Developed technology
458,000
(112,254
)
345,746
(95,898
)
362,102
Customer relationships
1,094,000
(267,601
)
826,399
(228,529
)
865,471
$
2,013,000
$
(458,956
)
$
1,554,044
$
(392,002
)
$
1,620,998</t>
  </si>
  <si>
    <t>Stockholders' equity (Tables)</t>
  </si>
  <si>
    <t>Schedule of Company Recognized Stock Compensation Expense</t>
  </si>
  <si>
    <t>For the three months ended March 31, 2017 and 2016, the Company recognized stock compensation expense as follows:
Three Months Ended March 31,
2017
2016
Cost of services
$
1,823
$
4,312
Research and development
57,778
62,218
General and administrative
152,476
172,103
Sales and marketing
33,328
22,864
$
245,405
$
261,497</t>
  </si>
  <si>
    <t>Schedule of Warrants to Purchase Shares of Common Stock</t>
  </si>
  <si>
    <t>Stock purchase warrants At March 31, 2017 and December 31, 2016, the following warrants to purchase shares of common stock were outstanding:
Outstanding at
Issuance
Exercise Price
Expiration
March 31, 2017
December 31, 2016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225,011
May 2015
$
6.60
May 2020
3,457,750
3,457,750
May 2016
$
1.31
May 2021
4,739,348
4,739,348
June 2016
$
1.31
May 2021
2,050,821
2,050,821
10,506,524
10,506,524</t>
  </si>
  <si>
    <t>Organization - Additional Information (Details)</t>
  </si>
  <si>
    <t>Mar. 31, 2017Segment</t>
  </si>
  <si>
    <t>Number of operating business segment</t>
  </si>
  <si>
    <t>Liquidity and Management's Plans - Additional Information (Details) - USD ($)</t>
  </si>
  <si>
    <t>Sep. 30, 2016</t>
  </si>
  <si>
    <t>Jun. 30, 2016</t>
  </si>
  <si>
    <t>Conversion Of Stock [Line Items]</t>
  </si>
  <si>
    <t>Net proceeds from sale of common stock</t>
  </si>
  <si>
    <t>Proceeds from issuance of private placement net</t>
  </si>
  <si>
    <t>Common Stock [Member] | Promissory Note [Member] | Merck GHI [Member]</t>
  </si>
  <si>
    <t>Debt instrument, carrying amount</t>
  </si>
  <si>
    <t>Debt instrument, maturity period</t>
  </si>
  <si>
    <t>2017-07</t>
  </si>
  <si>
    <t>Debt instrument, description</t>
  </si>
  <si>
    <t>If the Company is unable to repay the note, negotiate its conversion or extend its term, the assets of the Company may be seized, as the note is secured by a lien on all the Company’s assets.</t>
  </si>
  <si>
    <t>Private Placement [Member]</t>
  </si>
  <si>
    <t>Class of warrant or right, number of securities called by warrants or rights</t>
  </si>
  <si>
    <t>Class of warrant or right, exercise price of warrants or rights</t>
  </si>
  <si>
    <t>Sale of stock, description of transaction</t>
  </si>
  <si>
    <t>(i) one share of common stock and a detachable stock purchase warrant to purchase an additional 0.75 shares of common stock, or (ii) one share of non-voting convertible preferred stock and a detachable stock purchase warrant to purchase an additional 0.75 shares of common stock, at a price of $1.14 per unit.</t>
  </si>
  <si>
    <t>Private Placement [Member] | Common Stock [Member]</t>
  </si>
  <si>
    <t>Stock issued during period, shares, new issues</t>
  </si>
  <si>
    <t>Private Placement [Member] | Non-voting Convertible Preferred Stock [Member]</t>
  </si>
  <si>
    <t>Cowen and Company, LLC [Member] | Sales Agreement [Member] | At the Market Offering [Member]</t>
  </si>
  <si>
    <t>Stock issued during period, value, new issues</t>
  </si>
  <si>
    <t>Maximum commission percentage on gross proceeds</t>
  </si>
  <si>
    <t>3.00%</t>
  </si>
  <si>
    <t>Gross proceeds from sale of common stock</t>
  </si>
  <si>
    <t>Remaining availability under at the market offering</t>
  </si>
  <si>
    <t>Cowen and Company, LLC [Member] | Sales Agreement [Member] | At the Market Offering [Member] | Common Stock [Member]</t>
  </si>
  <si>
    <t>Cowen and Company, LLC [Member] | Sales Agreement [Member] | Maximum [Member] | At the Market Offering [Member]</t>
  </si>
  <si>
    <t>Aggregate gross proceeds from issuance of common stock</t>
  </si>
  <si>
    <t>Summary of Significant Accounting Policies - Additional Information (Details) shares in Millions</t>
  </si>
  <si>
    <t>Mar. 31, 2017USD ($)SegmentCustomershares</t>
  </si>
  <si>
    <t>Mar. 31, 2016USD ($)Customershares</t>
  </si>
  <si>
    <t>Dec. 31, 2016USD ($)</t>
  </si>
  <si>
    <t>Significant Accounting Policies [Line Items]</t>
  </si>
  <si>
    <t>Number of operating business segment | Segment</t>
  </si>
  <si>
    <t>FDIC limit of insurable cash</t>
  </si>
  <si>
    <t>Letters of credit outstanding, amount</t>
  </si>
  <si>
    <t>Allowance for doubtful accounts receivable</t>
  </si>
  <si>
    <t>Number of individual customers accounting for more than 10% of revenue | Customer</t>
  </si>
  <si>
    <t>Number of individual customers accounting for more than 10% of accounts receivable | Customer</t>
  </si>
  <si>
    <t>Inventory valuation reserves</t>
  </si>
  <si>
    <t>Amortization of intangible assets</t>
  </si>
  <si>
    <t>Finite-lived intangible assets, amortization expense, next twelve months</t>
  </si>
  <si>
    <t>Finite-lived intangible assets, amortization expense, 2019</t>
  </si>
  <si>
    <t>Finite-lived intangible assets, amortization expense, 2020</t>
  </si>
  <si>
    <t>Finite-lived intangible assets, amortization expense, 2021</t>
  </si>
  <si>
    <t>Finite-lived intangible assets, amortization expense, 2022</t>
  </si>
  <si>
    <t>Impairment of finite-lived intangible assets</t>
  </si>
  <si>
    <t>Operating loss carryforwards</t>
  </si>
  <si>
    <t>Antidilutive securities excluded from computation of earnings per share, amount | shares</t>
  </si>
  <si>
    <t>Trademarks and Tradenames [Member]</t>
  </si>
  <si>
    <t>Finite-lived intangible asset, useful life</t>
  </si>
  <si>
    <t>10 years</t>
  </si>
  <si>
    <t>Developed Technology [Member]</t>
  </si>
  <si>
    <t>7 years</t>
  </si>
  <si>
    <t>Customer Relationships [Member]</t>
  </si>
  <si>
    <t>Minimum [Member]</t>
  </si>
  <si>
    <t>Accounts receivable period due</t>
  </si>
  <si>
    <t>30 days</t>
  </si>
  <si>
    <t>Maximum [Member]</t>
  </si>
  <si>
    <t>60 days</t>
  </si>
  <si>
    <t>Summary of Significant Accounting Policies - Schedule of Inventories (Details) - USD ($)</t>
  </si>
  <si>
    <t>Inventories</t>
  </si>
  <si>
    <t>Raw materials and supplies</t>
  </si>
  <si>
    <t>Work-in process</t>
  </si>
  <si>
    <t>Finished goods</t>
  </si>
  <si>
    <t>Total</t>
  </si>
  <si>
    <t>Summary of Significant Accounting Policies - Schedule of Finite-Lived Intangible Assets (Details) - USD ($)</t>
  </si>
  <si>
    <t>Finite-Lived Intangible Assets [Line Items]</t>
  </si>
  <si>
    <t>Cost</t>
  </si>
  <si>
    <t>Accumulated Amortization</t>
  </si>
  <si>
    <t>Net Balance</t>
  </si>
  <si>
    <t>2015 Merck GHI Financing - Additional Information (Details) - USD ($)</t>
  </si>
  <si>
    <t>1 Months Ended</t>
  </si>
  <si>
    <t>Jul. 31, 2015</t>
  </si>
  <si>
    <t>Common Stock and Note Purchase Agreement [Line Items]</t>
  </si>
  <si>
    <t>Merck GHI Financing Agreement [Member]</t>
  </si>
  <si>
    <t>Shares issued, price per share</t>
  </si>
  <si>
    <t>Debt instrument, interest rate, stated percentage</t>
  </si>
  <si>
    <t>8.00%</t>
  </si>
  <si>
    <t>Debt instrument, face amount</t>
  </si>
  <si>
    <t>Fees related to common stock and debt transaction</t>
  </si>
  <si>
    <t>Deferred debt issuance costs</t>
  </si>
  <si>
    <t>Adjustments to additional paid in capital, stock issued, issuance costs</t>
  </si>
  <si>
    <t>Fair value measurements (Details Textual) - USD ($)</t>
  </si>
  <si>
    <t>Fair Value Assets And Liabilities Measured On Recurring And Nonrecurring Basis [Line Items]</t>
  </si>
  <si>
    <t>Assets transferred between fair value measurement levels</t>
  </si>
  <si>
    <t>Fair Value on Recurring Basis [Member]</t>
  </si>
  <si>
    <t>Financial assets measured at fair value</t>
  </si>
  <si>
    <t>Financial liabilities measured at fair value</t>
  </si>
  <si>
    <t>Non-financial assets measured at fair value</t>
  </si>
  <si>
    <t>Non-financial liabilities measured at fair value</t>
  </si>
  <si>
    <t>Fair Value on Non-Recurring Basis [Member]</t>
  </si>
  <si>
    <t>Impairment of non-financial assets and liabilities at fair value</t>
  </si>
  <si>
    <t>Debt (Details Textual) - USD ($)</t>
  </si>
  <si>
    <t>Debt Instrument [Line Items]</t>
  </si>
  <si>
    <t>Interest expense, debt</t>
  </si>
  <si>
    <t>Long-term debt, gross</t>
  </si>
  <si>
    <t>Stockholders' equity (Details Textual) - USD ($)</t>
  </si>
  <si>
    <t>Apr. 28, 2016</t>
  </si>
  <si>
    <t>Jan. 01, 2016</t>
  </si>
  <si>
    <t>May 31, 2016</t>
  </si>
  <si>
    <t>Dec. 31, 2015</t>
  </si>
  <si>
    <t>Share-based Compensation Arrangement by Share-based Payment Award [Line Items]</t>
  </si>
  <si>
    <t>Convertible preferred stock, beneficial conversion feature recognized as deemed dividend</t>
  </si>
  <si>
    <t>Share-based compensation arrangement by share-based payment award, options, grants in period, gross</t>
  </si>
  <si>
    <t>Share-based compensation, tax benefit from compensation expense</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 options</t>
  </si>
  <si>
    <t>Share-based compensation arrangement by share-based payment award, options, grants in period, weighted average grant date fair value</t>
  </si>
  <si>
    <t>Share-based compensation arrangement by share-based payment award, options, outstanding, number</t>
  </si>
  <si>
    <t>Restricted Stock Unit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outstanding</t>
  </si>
  <si>
    <t>Share-based compensation arrangement by share-based payment award, equity instruments other than options, vested in period</t>
  </si>
  <si>
    <t>Share-based compensation arrangement by share-based payment award, equity instruments other than options, forfeited in period</t>
  </si>
  <si>
    <t>Chief Executive Officer [Member]</t>
  </si>
  <si>
    <t>Percentage of total outstanding shares of common stock</t>
  </si>
  <si>
    <t>6.00%</t>
  </si>
  <si>
    <t>Share based compensation arrangements by share based payment award options grants in period exercise price</t>
  </si>
  <si>
    <t>Share based compensation arrangements by share based payment award contractual term</t>
  </si>
  <si>
    <t>Chief Executive Officer [Member] | Share-based Compensation Award, Tranche One [Member]</t>
  </si>
  <si>
    <t>Share-based compensation arrangement by share-based payment award, award vesting rights, percentage</t>
  </si>
  <si>
    <t>25.00%</t>
  </si>
  <si>
    <t>Chief Executive Officer [Member] | Share-based Compensation Award, Tranche Two [Member]</t>
  </si>
  <si>
    <t>6.25%</t>
  </si>
  <si>
    <t>2015 Plan [Member]</t>
  </si>
  <si>
    <t>Share-based compensation arrangement by share-based payment award, number of shares authorized</t>
  </si>
  <si>
    <t>Share-based compensation arrangement by share-based payment award, description</t>
  </si>
  <si>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si>
  <si>
    <t>Share-based compensation arrangement by share-based payment award, number of shares available for grant</t>
  </si>
  <si>
    <t>Share-based compensation arrangement by share-based payment award, common stock percentage</t>
  </si>
  <si>
    <t>4.00%</t>
  </si>
  <si>
    <t>Share-based compensation arrangement by share-based payment award, number of additional shares authorized</t>
  </si>
  <si>
    <t>May 2016 Warrant [Member]</t>
  </si>
  <si>
    <t>Warrant expiration period</t>
  </si>
  <si>
    <t>5 years</t>
  </si>
  <si>
    <t>Expiration date of warrants issued</t>
  </si>
  <si>
    <t>May 18,
		2021</t>
  </si>
  <si>
    <t>June 2016 Warrant [Member]</t>
  </si>
  <si>
    <t>Common Stock [Member]</t>
  </si>
  <si>
    <t>Conversion of stock, shares issued</t>
  </si>
  <si>
    <t>Non-voting Convertible Preferred Stock [Member]</t>
  </si>
  <si>
    <t>Conversion of stock, shares converted</t>
  </si>
  <si>
    <t>Class of warrant or right, number of securities called by each warrant or right</t>
  </si>
  <si>
    <t>Cowen and Company, LLC [Member] | At the Market Offering [Member] | Sales Agreement [Member]</t>
  </si>
  <si>
    <t>Cowen and Company, LLC [Member] | At the Market Offering [Member] | Sales Agreement [Member] | Common Stock [Member]</t>
  </si>
  <si>
    <t>Maximum [Member] | Cowen and Company, LLC [Member] | At the Market Offering [Member] | Sales Agreement [Member]</t>
  </si>
  <si>
    <t>Stockholders' equity - Company Recognized Stock Compensation Expense (Details) - USD ($)</t>
  </si>
  <si>
    <t>Allocated share-based compensation expense</t>
  </si>
  <si>
    <t>Cost of Services [Member]</t>
  </si>
  <si>
    <t>Research and Development [Member]</t>
  </si>
  <si>
    <t>General and Administrative [Member]</t>
  </si>
  <si>
    <t>Sales and Marketing [Member]</t>
  </si>
  <si>
    <t>Stockholders' equity - Warrants to Purchase Shares of Common Stock (Details) - $ / shares</t>
  </si>
  <si>
    <t>Shares of Common Stock Subject to Warrants</t>
  </si>
  <si>
    <t>August 2007 [Member]</t>
  </si>
  <si>
    <t>Exercise Price</t>
  </si>
  <si>
    <t>Expiration</t>
  </si>
  <si>
    <t>2017-08</t>
  </si>
  <si>
    <t>March 2008 [Member]</t>
  </si>
  <si>
    <t>2018-03</t>
  </si>
  <si>
    <t>November 2009 [Member]</t>
  </si>
  <si>
    <t>2019-11</t>
  </si>
  <si>
    <t>January 2010 [Member]</t>
  </si>
  <si>
    <t>2020-01</t>
  </si>
  <si>
    <t>March 2010 [Member]</t>
  </si>
  <si>
    <t>2020-03</t>
  </si>
  <si>
    <t>November 2011 [Member]</t>
  </si>
  <si>
    <t>2021-11</t>
  </si>
  <si>
    <t>December 2011 [Member]</t>
  </si>
  <si>
    <t>2021-12</t>
  </si>
  <si>
    <t>March 2012 [Member]</t>
  </si>
  <si>
    <t>2019-03</t>
  </si>
  <si>
    <t>February 2015 [Member]</t>
  </si>
  <si>
    <t>2025-02</t>
  </si>
  <si>
    <t>May 2015 [Member]</t>
  </si>
  <si>
    <t>2020-05</t>
  </si>
  <si>
    <t>May 2016 [Member]</t>
  </si>
  <si>
    <t>2021-05</t>
  </si>
  <si>
    <t>June 2016 [Member]</t>
  </si>
  <si>
    <t>Commitments (Details Textual) - USD ($)</t>
  </si>
  <si>
    <t>Other Commitments [Line Items]</t>
  </si>
  <si>
    <t>Operating lease description</t>
  </si>
  <si>
    <t>The Company leases a facility in Woburn, Massachusetts under an operating lease that expires January 30, 2022. The Company also leases a facility in Gaithersburg, Maryland under an operating lease that expires January 31, 2021, with one additional five-year renewal at the Company’s election. Additionally, the Company leases office space in Denmark; this lease is currently on a month-to-month basis.</t>
  </si>
  <si>
    <t>Operating leases, rent expense, net, total</t>
  </si>
  <si>
    <t>Capital leases description</t>
  </si>
  <si>
    <t>The Company leases computer equipment, office furniture, and equipment under various capital leases. The leases expire at various dates through 2021. The leases require monthly principal and interest payments.</t>
  </si>
  <si>
    <t>Capital leases expiration date description</t>
  </si>
  <si>
    <t>The leases expire at various dates through 2021.</t>
  </si>
  <si>
    <t>Facility in Woburn, Massachusetts [Member] | AdvanDx [Member]</t>
  </si>
  <si>
    <t>Operating leases expiration date</t>
  </si>
  <si>
    <t>Jan. 30,
		2022</t>
  </si>
  <si>
    <t>Gaithersburg, Maryland Office Lease [Member]</t>
  </si>
  <si>
    <t>Jan. 31,
		2021</t>
  </si>
  <si>
    <t>Operating leases additional term</t>
  </si>
  <si>
    <t>License agreements, research collaborations and development agreements (Details Textual)</t>
  </si>
  <si>
    <t>Mar. 31, 2017USD ($)Agreement</t>
  </si>
  <si>
    <t>Mar. 31, 2016USD ($)</t>
  </si>
  <si>
    <t>License Agreements Research Collaborations And Development Agreements [Line Items]</t>
  </si>
  <si>
    <t>Number of license agreements | Agreement</t>
  </si>
  <si>
    <t>Royalty expense</t>
  </si>
  <si>
    <t>Annual future minimum royalty payments due</t>
  </si>
  <si>
    <t>Collaborations revenue</t>
  </si>
  <si>
    <t>License Agreement with Hitachi [Member]</t>
  </si>
  <si>
    <t>FISH Product Line [Member]</t>
  </si>
  <si>
    <t>Argus and MapIt Product Lines [Member]</t>
  </si>
  <si>
    <t>Related party transactions (Details Textual) - USD ($)</t>
  </si>
  <si>
    <t>5 Months Ended</t>
  </si>
  <si>
    <t>Oct. 31, 2016</t>
  </si>
  <si>
    <t>Merck Sharp &amp; Dohme Corp [Member]</t>
  </si>
  <si>
    <t>Related Party Transaction [Line Items]</t>
  </si>
  <si>
    <t>Research and development agreement description</t>
  </si>
  <si>
    <t>Under the agreement, Merck will provide access to its archive of over 200,000 bacterial pathogens.  OpGen will initially perform molecular analyses on up to 10,000 pathogens to identify markers of resistance to support rapid decision making using the Acuitas Lighthouse, and to speed development of OpGen’s rapid diagnostic products. Merck will gain access to the high-resolution genotype data for the isolates as well as access to OpGen’s Acuitas Lighthouse informatics to support internal research and development programs.</t>
  </si>
  <si>
    <t>Maximum required amount to expend for procurement of materials</t>
  </si>
  <si>
    <t>Merck Sharp &amp; Dohme Corp [Member] | Research and Development Expense [Member]</t>
  </si>
  <si>
    <t>Procurement costs recognized</t>
  </si>
  <si>
    <t>Fluidigm Corporation Supply Agreement [Member]</t>
  </si>
  <si>
    <t>Contractual agreement period</t>
  </si>
  <si>
    <t>Additional contractual agreement period</t>
  </si>
  <si>
    <t>Contractual agreement maturity date</t>
  </si>
  <si>
    <t>Mar. 17,
		2018</t>
  </si>
  <si>
    <t>Contractual agreement description</t>
  </si>
  <si>
    <t>The initial term of the Fluidigm Agreement is five years. Both parties have the ability to extend the term for an additional five years. Under the expanded Supply Agreement, the term was extended until March 17, 2018, and the Company has the right to extend the term of the Supply Agreement for up to two additional three-year terms.</t>
  </si>
  <si>
    <t>Related party transaction, expenses from transactions with related party</t>
  </si>
  <si>
    <t>Related party transaction, purchases from related party</t>
  </si>
  <si>
    <t>Payments to acquire equipment on lea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93818</v>
      </c>
    </row>
    <row r="11" spans="1:3">
      <c r="A11" s="4" t="s">
        <v>17</v>
      </c>
      <c r="B11" s="4" t="s">
        <v>18</v>
      </c>
    </row>
    <row r="12" spans="1:3">
      <c r="A12" s="4" t="s">
        <v>19</v>
      </c>
      <c r="B12" s="4" t="s">
        <v>20</v>
      </c>
    </row>
    <row r="13" spans="1:3">
      <c r="A13" s="4" t="s">
        <v>21</v>
      </c>
      <c r="B13" s="4" t="s">
        <v>22</v>
      </c>
    </row>
    <row r="14" spans="1:3">
      <c r="A14" s="4" t="s">
        <v>23</v>
      </c>
      <c r="C14" s="5" t="n">
        <v>2739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v>
      </c>
      <c r="B1" s="2" t="s">
        <v>1</v>
      </c>
    </row>
    <row r="2" spans="1:2">
      <c r="B2" s="2" t="s">
        <v>2</v>
      </c>
    </row>
    <row r="3" spans="1:2">
      <c r="A3" s="3" t="s">
        <v>146</v>
      </c>
    </row>
    <row r="4" spans="1:2">
      <c r="A4" s="4" t="s">
        <v>50</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5</v>
      </c>
    </row>
    <row r="4" spans="1:2">
      <c r="A4" s="4" t="s">
        <v>159</v>
      </c>
      <c r="B4" s="4" t="s">
        <v>160</v>
      </c>
    </row>
    <row r="5" spans="1:2">
      <c r="A5" s="4" t="s">
        <v>161</v>
      </c>
      <c r="B5" s="4" t="s">
        <v>162</v>
      </c>
    </row>
    <row r="6" spans="1:2">
      <c r="A6" s="4" t="s">
        <v>163</v>
      </c>
      <c r="B6" s="4" t="s">
        <v>164</v>
      </c>
    </row>
    <row r="7" spans="1:2">
      <c r="A7" s="4" t="s">
        <v>165</v>
      </c>
      <c r="B7" s="4" t="s">
        <v>166</v>
      </c>
    </row>
    <row r="8" spans="1:2">
      <c r="A8" s="4" t="s">
        <v>27</v>
      </c>
      <c r="B8" s="4" t="s">
        <v>167</v>
      </c>
    </row>
    <row r="9" spans="1:2">
      <c r="A9" s="4" t="s">
        <v>105</v>
      </c>
      <c r="B9" s="4" t="s">
        <v>168</v>
      </c>
    </row>
    <row r="10" spans="1:2">
      <c r="A10" s="4" t="s">
        <v>106</v>
      </c>
      <c r="B10" s="4" t="s">
        <v>169</v>
      </c>
    </row>
    <row r="11" spans="1:2">
      <c r="A11" s="4" t="s">
        <v>170</v>
      </c>
      <c r="B11" s="4" t="s">
        <v>171</v>
      </c>
    </row>
    <row r="12" spans="1:2">
      <c r="A12" s="4" t="s">
        <v>172</v>
      </c>
      <c r="B12" s="4" t="s">
        <v>173</v>
      </c>
    </row>
    <row r="13" spans="1:2">
      <c r="A13" s="4" t="s">
        <v>174</v>
      </c>
      <c r="B13" s="4" t="s">
        <v>175</v>
      </c>
    </row>
    <row r="14" spans="1:2">
      <c r="A14" s="4" t="s">
        <v>103</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93</v>
      </c>
      <c r="B1" s="2" t="s">
        <v>1</v>
      </c>
    </row>
    <row r="2" spans="1:2">
      <c r="B2" s="2" t="s">
        <v>194</v>
      </c>
    </row>
    <row r="3" spans="1:2">
      <c r="A3" s="3" t="s">
        <v>129</v>
      </c>
    </row>
    <row r="4" spans="1:2">
      <c r="A4" s="4" t="s">
        <v>195</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0311</v>
      </c>
      <c r="C3" s="7" t="n">
        <v>4117324</v>
      </c>
    </row>
    <row r="4" spans="1:3">
      <c r="A4" s="4" t="s">
        <v>28</v>
      </c>
      <c r="B4" s="5" t="n">
        <v>379246</v>
      </c>
      <c r="C4" s="5" t="n">
        <v>542420</v>
      </c>
    </row>
    <row r="5" spans="1:3">
      <c r="A5" s="4" t="s">
        <v>29</v>
      </c>
      <c r="B5" s="5" t="n">
        <v>642961</v>
      </c>
      <c r="C5" s="5" t="n">
        <v>692368</v>
      </c>
    </row>
    <row r="6" spans="1:3">
      <c r="A6" s="4" t="s">
        <v>30</v>
      </c>
      <c r="B6" s="5" t="n">
        <v>267971</v>
      </c>
      <c r="C6" s="5" t="n">
        <v>329646</v>
      </c>
    </row>
    <row r="7" spans="1:3">
      <c r="A7" s="4" t="s">
        <v>31</v>
      </c>
      <c r="B7" s="5" t="n">
        <v>2960489</v>
      </c>
      <c r="C7" s="5" t="n">
        <v>5681758</v>
      </c>
    </row>
    <row r="8" spans="1:3">
      <c r="A8" s="4" t="s">
        <v>32</v>
      </c>
      <c r="B8" s="5" t="n">
        <v>743521</v>
      </c>
      <c r="C8" s="5" t="n">
        <v>800723</v>
      </c>
    </row>
    <row r="9" spans="1:3">
      <c r="A9" s="4" t="s">
        <v>33</v>
      </c>
      <c r="B9" s="5" t="n">
        <v>600814</v>
      </c>
      <c r="C9" s="5" t="n">
        <v>600814</v>
      </c>
    </row>
    <row r="10" spans="1:3">
      <c r="A10" s="4" t="s">
        <v>34</v>
      </c>
      <c r="B10" s="5" t="n">
        <v>1554044</v>
      </c>
      <c r="C10" s="5" t="n">
        <v>1620998</v>
      </c>
    </row>
    <row r="11" spans="1:3">
      <c r="A11" s="4" t="s">
        <v>35</v>
      </c>
      <c r="B11" s="5" t="n">
        <v>298081</v>
      </c>
      <c r="C11" s="5" t="n">
        <v>279752</v>
      </c>
    </row>
    <row r="12" spans="1:3">
      <c r="A12" s="4" t="s">
        <v>36</v>
      </c>
      <c r="B12" s="5" t="n">
        <v>6156949</v>
      </c>
      <c r="C12" s="5" t="n">
        <v>8984045</v>
      </c>
    </row>
    <row r="13" spans="1:3">
      <c r="A13" s="3" t="s">
        <v>37</v>
      </c>
    </row>
    <row r="14" spans="1:3">
      <c r="A14" s="4" t="s">
        <v>38</v>
      </c>
      <c r="B14" s="5" t="n">
        <v>2017202</v>
      </c>
      <c r="C14" s="5" t="n">
        <v>2232563</v>
      </c>
    </row>
    <row r="15" spans="1:3">
      <c r="A15" s="4" t="s">
        <v>39</v>
      </c>
      <c r="B15" s="5" t="n">
        <v>1019962</v>
      </c>
      <c r="C15" s="5" t="n">
        <v>578480</v>
      </c>
    </row>
    <row r="16" spans="1:3">
      <c r="A16" s="4" t="s">
        <v>40</v>
      </c>
      <c r="B16" s="5" t="n">
        <v>883105</v>
      </c>
      <c r="C16" s="5" t="n">
        <v>1215283</v>
      </c>
    </row>
    <row r="17" spans="1:3">
      <c r="A17" s="4" t="s">
        <v>41</v>
      </c>
      <c r="B17" s="5" t="n">
        <v>31233</v>
      </c>
      <c r="C17" s="5" t="n">
        <v>37397</v>
      </c>
    </row>
    <row r="18" spans="1:3">
      <c r="A18" s="4" t="s">
        <v>42</v>
      </c>
      <c r="B18" s="5" t="n">
        <v>998958</v>
      </c>
      <c r="C18" s="5" t="n">
        <v>1023815</v>
      </c>
    </row>
    <row r="19" spans="1:3">
      <c r="A19" s="4" t="s">
        <v>43</v>
      </c>
      <c r="B19" s="5" t="n">
        <v>170297</v>
      </c>
      <c r="C19" s="5" t="n">
        <v>184399</v>
      </c>
    </row>
    <row r="20" spans="1:3">
      <c r="A20" s="4" t="s">
        <v>44</v>
      </c>
      <c r="B20" s="5" t="n">
        <v>5120757</v>
      </c>
      <c r="C20" s="5" t="n">
        <v>5271937</v>
      </c>
    </row>
    <row r="21" spans="1:3">
      <c r="A21" s="4" t="s">
        <v>45</v>
      </c>
      <c r="B21" s="5" t="n">
        <v>374194</v>
      </c>
      <c r="C21" s="5" t="n">
        <v>398084</v>
      </c>
    </row>
    <row r="22" spans="1:3">
      <c r="A22" s="4" t="s">
        <v>46</v>
      </c>
      <c r="B22" s="5" t="n">
        <v>107940</v>
      </c>
      <c r="C22" s="5" t="n">
        <v>146543</v>
      </c>
    </row>
    <row r="23" spans="1:3">
      <c r="A23" s="4" t="s">
        <v>47</v>
      </c>
      <c r="B23" s="5" t="n">
        <v>5602891</v>
      </c>
      <c r="C23" s="5" t="n">
        <v>5816564</v>
      </c>
    </row>
    <row r="24" spans="1:3">
      <c r="A24" s="4" t="s">
        <v>48</v>
      </c>
      <c r="B24" s="4" t="s">
        <v>49</v>
      </c>
      <c r="C24" s="4" t="s">
        <v>49</v>
      </c>
    </row>
    <row r="25" spans="1:3">
      <c r="A25" s="3" t="s">
        <v>50</v>
      </c>
    </row>
    <row r="26" spans="1:3">
      <c r="A26" s="4" t="s">
        <v>51</v>
      </c>
      <c r="B26" s="5" t="n">
        <v>273775</v>
      </c>
      <c r="C26" s="5" t="n">
        <v>253042</v>
      </c>
    </row>
    <row r="27" spans="1:3">
      <c r="A27" s="4" t="s">
        <v>52</v>
      </c>
      <c r="B27" s="5" t="n">
        <v>0</v>
      </c>
      <c r="C27" s="5" t="n">
        <v>0</v>
      </c>
    </row>
    <row r="28" spans="1:3">
      <c r="A28" s="4" t="s">
        <v>53</v>
      </c>
      <c r="B28" s="5" t="n">
        <v>138546915</v>
      </c>
      <c r="C28" s="5" t="n">
        <v>136199382</v>
      </c>
    </row>
    <row r="29" spans="1:3">
      <c r="A29" s="4" t="s">
        <v>54</v>
      </c>
      <c r="B29" s="5" t="n">
        <v>2419</v>
      </c>
      <c r="C29" s="5" t="n">
        <v>6176</v>
      </c>
    </row>
    <row r="30" spans="1:3">
      <c r="A30" s="4" t="s">
        <v>55</v>
      </c>
      <c r="B30" s="5" t="n">
        <v>-138269051</v>
      </c>
      <c r="C30" s="5" t="n">
        <v>-133291119</v>
      </c>
    </row>
    <row r="31" spans="1:3">
      <c r="A31" s="4" t="s">
        <v>56</v>
      </c>
      <c r="B31" s="5" t="n">
        <v>554058</v>
      </c>
      <c r="C31" s="5" t="n">
        <v>3167481</v>
      </c>
    </row>
    <row r="32" spans="1:3">
      <c r="A32" s="4" t="s">
        <v>57</v>
      </c>
      <c r="B32" s="7" t="n">
        <v>6156949</v>
      </c>
      <c r="C32" s="7" t="n">
        <v>898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196</v>
      </c>
      <c r="B1" s="2" t="s">
        <v>2</v>
      </c>
      <c r="C1" s="2" t="s">
        <v>197</v>
      </c>
      <c r="D1" s="2" t="s">
        <v>198</v>
      </c>
      <c r="E1" s="2" t="s">
        <v>2</v>
      </c>
      <c r="F1" s="2" t="s">
        <v>69</v>
      </c>
    </row>
    <row r="2" spans="1:6">
      <c r="A2" s="3" t="s">
        <v>199</v>
      </c>
    </row>
    <row r="3" spans="1:6">
      <c r="A3" s="4" t="s">
        <v>200</v>
      </c>
      <c r="E3" s="7" t="n">
        <v>2122861</v>
      </c>
      <c r="F3" s="7" t="n">
        <v>0</v>
      </c>
    </row>
    <row r="4" spans="1:6">
      <c r="A4" s="4" t="s">
        <v>201</v>
      </c>
      <c r="D4" s="7" t="n">
        <v>9500000</v>
      </c>
    </row>
    <row r="5" spans="1:6">
      <c r="A5" s="4" t="s">
        <v>202</v>
      </c>
    </row>
    <row r="6" spans="1:6">
      <c r="A6" s="3" t="s">
        <v>199</v>
      </c>
    </row>
    <row r="7" spans="1:6">
      <c r="A7" s="4" t="s">
        <v>203</v>
      </c>
      <c r="B7" s="7" t="n">
        <v>1000000</v>
      </c>
      <c r="E7" s="7" t="n">
        <v>1000000</v>
      </c>
    </row>
    <row r="8" spans="1:6">
      <c r="A8" s="4" t="s">
        <v>204</v>
      </c>
      <c r="E8" s="4" t="s">
        <v>205</v>
      </c>
    </row>
    <row r="9" spans="1:6">
      <c r="A9" s="4" t="s">
        <v>206</v>
      </c>
      <c r="E9" s="4" t="s">
        <v>207</v>
      </c>
    </row>
    <row r="10" spans="1:6">
      <c r="A10" s="4" t="s">
        <v>208</v>
      </c>
    </row>
    <row r="11" spans="1:6">
      <c r="A11" s="3" t="s">
        <v>199</v>
      </c>
    </row>
    <row r="12" spans="1:6">
      <c r="A12" s="4" t="s">
        <v>201</v>
      </c>
      <c r="D12" s="7" t="n">
        <v>9500000</v>
      </c>
    </row>
    <row r="13" spans="1:6">
      <c r="A13" s="4" t="s">
        <v>209</v>
      </c>
      <c r="D13" s="5" t="n">
        <v>6790169</v>
      </c>
    </row>
    <row r="14" spans="1:6">
      <c r="A14" s="4" t="s">
        <v>210</v>
      </c>
      <c r="D14" s="8" t="n">
        <v>1.14</v>
      </c>
    </row>
    <row r="15" spans="1:6">
      <c r="A15" s="4" t="s">
        <v>211</v>
      </c>
      <c r="E15" s="4" t="s">
        <v>212</v>
      </c>
    </row>
    <row r="16" spans="1:6">
      <c r="A16" s="4" t="s">
        <v>213</v>
      </c>
    </row>
    <row r="17" spans="1:6">
      <c r="A17" s="3" t="s">
        <v>199</v>
      </c>
    </row>
    <row r="18" spans="1:6">
      <c r="A18" s="4" t="s">
        <v>214</v>
      </c>
      <c r="D18" s="5" t="n">
        <v>6744127</v>
      </c>
    </row>
    <row r="19" spans="1:6">
      <c r="A19" s="4" t="s">
        <v>215</v>
      </c>
    </row>
    <row r="20" spans="1:6">
      <c r="A20" s="3" t="s">
        <v>199</v>
      </c>
    </row>
    <row r="21" spans="1:6">
      <c r="A21" s="4" t="s">
        <v>214</v>
      </c>
      <c r="D21" s="5" t="n">
        <v>2309428</v>
      </c>
    </row>
    <row r="22" spans="1:6">
      <c r="A22" s="4" t="s">
        <v>216</v>
      </c>
    </row>
    <row r="23" spans="1:6">
      <c r="A23" s="3" t="s">
        <v>199</v>
      </c>
    </row>
    <row r="24" spans="1:6">
      <c r="A24" s="4" t="s">
        <v>217</v>
      </c>
      <c r="C24" s="7" t="n">
        <v>11500000</v>
      </c>
    </row>
    <row r="25" spans="1:6">
      <c r="A25" s="4" t="s">
        <v>218</v>
      </c>
      <c r="C25" s="4" t="s">
        <v>219</v>
      </c>
    </row>
    <row r="26" spans="1:6">
      <c r="A26" s="4" t="s">
        <v>200</v>
      </c>
      <c r="B26" s="5" t="n">
        <v>6500000</v>
      </c>
      <c r="E26" s="7" t="n">
        <v>2100000</v>
      </c>
    </row>
    <row r="27" spans="1:6">
      <c r="A27" s="4" t="s">
        <v>220</v>
      </c>
      <c r="B27" s="5" t="n">
        <v>6900000</v>
      </c>
      <c r="E27" s="7" t="n">
        <v>2200000</v>
      </c>
    </row>
    <row r="28" spans="1:6">
      <c r="A28" s="4" t="s">
        <v>221</v>
      </c>
      <c r="B28" s="7" t="n">
        <v>4600000</v>
      </c>
      <c r="C28" s="7" t="n">
        <v>4600000</v>
      </c>
    </row>
    <row r="29" spans="1:6">
      <c r="A29" s="4" t="s">
        <v>222</v>
      </c>
    </row>
    <row r="30" spans="1:6">
      <c r="A30" s="3" t="s">
        <v>199</v>
      </c>
    </row>
    <row r="31" spans="1:6">
      <c r="A31" s="4" t="s">
        <v>214</v>
      </c>
      <c r="B31" s="5" t="n">
        <v>5700000</v>
      </c>
      <c r="E31" s="5" t="n">
        <v>2100000</v>
      </c>
    </row>
    <row r="32" spans="1:6">
      <c r="A32" s="4" t="s">
        <v>223</v>
      </c>
    </row>
    <row r="33" spans="1:6">
      <c r="A33" s="3" t="s">
        <v>199</v>
      </c>
    </row>
    <row r="34" spans="1:6">
      <c r="A34" s="4" t="s">
        <v>224</v>
      </c>
      <c r="C34" s="7" t="n">
        <v>2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21"/>
  </cols>
  <sheetData>
    <row r="1" spans="1:4">
      <c r="A1" s="1" t="s">
        <v>225</v>
      </c>
      <c r="B1" s="2" t="s">
        <v>1</v>
      </c>
    </row>
    <row r="2" spans="1:4">
      <c r="B2" s="2" t="s">
        <v>226</v>
      </c>
      <c r="C2" s="2" t="s">
        <v>227</v>
      </c>
      <c r="D2" s="2" t="s">
        <v>228</v>
      </c>
    </row>
    <row r="3" spans="1:4">
      <c r="A3" s="3" t="s">
        <v>229</v>
      </c>
    </row>
    <row r="4" spans="1:4">
      <c r="A4" s="4" t="s">
        <v>230</v>
      </c>
      <c r="B4" s="5" t="n">
        <v>1</v>
      </c>
    </row>
    <row r="5" spans="1:4">
      <c r="A5" s="4" t="s">
        <v>231</v>
      </c>
      <c r="B5" s="7" t="n">
        <v>250000</v>
      </c>
    </row>
    <row r="6" spans="1:4">
      <c r="A6" s="4" t="s">
        <v>232</v>
      </c>
      <c r="B6" s="5" t="n">
        <v>243380</v>
      </c>
      <c r="D6" s="7" t="n">
        <v>243380</v>
      </c>
    </row>
    <row r="7" spans="1:4">
      <c r="A7" s="4" t="s">
        <v>233</v>
      </c>
      <c r="B7" s="7" t="n">
        <v>31118</v>
      </c>
      <c r="D7" s="5" t="n">
        <v>26716</v>
      </c>
    </row>
    <row r="8" spans="1:4">
      <c r="A8" s="4" t="s">
        <v>234</v>
      </c>
      <c r="B8" s="5" t="n">
        <v>0</v>
      </c>
      <c r="C8" s="5" t="n">
        <v>0</v>
      </c>
    </row>
    <row r="9" spans="1:4">
      <c r="A9" s="4" t="s">
        <v>235</v>
      </c>
      <c r="B9" s="5" t="n">
        <v>0</v>
      </c>
    </row>
    <row r="10" spans="1:4">
      <c r="A10" s="4" t="s">
        <v>236</v>
      </c>
      <c r="B10" s="7" t="n">
        <v>134679</v>
      </c>
      <c r="D10" s="5" t="n">
        <v>704516</v>
      </c>
    </row>
    <row r="11" spans="1:4">
      <c r="A11" s="4" t="s">
        <v>237</v>
      </c>
      <c r="B11" s="5" t="n">
        <v>66954</v>
      </c>
      <c r="C11" s="7" t="n">
        <v>66954</v>
      </c>
    </row>
    <row r="12" spans="1:4">
      <c r="A12" s="4" t="s">
        <v>238</v>
      </c>
      <c r="B12" s="5" t="n">
        <v>268000</v>
      </c>
    </row>
    <row r="13" spans="1:4">
      <c r="A13" s="4" t="s">
        <v>239</v>
      </c>
      <c r="B13" s="5" t="n">
        <v>268000</v>
      </c>
    </row>
    <row r="14" spans="1:4">
      <c r="A14" s="4" t="s">
        <v>240</v>
      </c>
      <c r="B14" s="5" t="n">
        <v>268000</v>
      </c>
    </row>
    <row r="15" spans="1:4">
      <c r="A15" s="4" t="s">
        <v>241</v>
      </c>
      <c r="B15" s="5" t="n">
        <v>268000</v>
      </c>
    </row>
    <row r="16" spans="1:4">
      <c r="A16" s="4" t="s">
        <v>242</v>
      </c>
      <c r="B16" s="5" t="n">
        <v>268000</v>
      </c>
    </row>
    <row r="17" spans="1:4">
      <c r="A17" s="4" t="s">
        <v>243</v>
      </c>
      <c r="B17" s="5" t="n">
        <v>0</v>
      </c>
      <c r="C17" s="7" t="n">
        <v>0</v>
      </c>
    </row>
    <row r="18" spans="1:4">
      <c r="A18" s="4" t="s">
        <v>33</v>
      </c>
      <c r="B18" s="7" t="n">
        <v>600814</v>
      </c>
      <c r="D18" s="5" t="n">
        <v>600814</v>
      </c>
    </row>
    <row r="19" spans="1:4">
      <c r="A19" s="4" t="s">
        <v>244</v>
      </c>
      <c r="D19" s="7" t="n">
        <v>151000000</v>
      </c>
    </row>
    <row r="20" spans="1:4">
      <c r="A20" s="4" t="s">
        <v>245</v>
      </c>
      <c r="B20" s="5" t="n">
        <v>14</v>
      </c>
      <c r="C20" s="9" t="n">
        <v>5.9</v>
      </c>
    </row>
    <row r="21" spans="1:4">
      <c r="A21" s="4" t="s">
        <v>246</v>
      </c>
    </row>
    <row r="22" spans="1:4">
      <c r="A22" s="3" t="s">
        <v>229</v>
      </c>
    </row>
    <row r="23" spans="1:4">
      <c r="A23" s="4" t="s">
        <v>247</v>
      </c>
      <c r="B23" s="4" t="s">
        <v>248</v>
      </c>
    </row>
    <row r="24" spans="1:4">
      <c r="A24" s="4" t="s">
        <v>249</v>
      </c>
    </row>
    <row r="25" spans="1:4">
      <c r="A25" s="3" t="s">
        <v>229</v>
      </c>
    </row>
    <row r="26" spans="1:4">
      <c r="A26" s="4" t="s">
        <v>247</v>
      </c>
      <c r="B26" s="4" t="s">
        <v>250</v>
      </c>
    </row>
    <row r="27" spans="1:4">
      <c r="A27" s="4" t="s">
        <v>251</v>
      </c>
    </row>
    <row r="28" spans="1:4">
      <c r="A28" s="3" t="s">
        <v>229</v>
      </c>
    </row>
    <row r="29" spans="1:4">
      <c r="A29" s="4" t="s">
        <v>247</v>
      </c>
      <c r="B29" s="4" t="s">
        <v>250</v>
      </c>
    </row>
    <row r="30" spans="1:4">
      <c r="A30" s="4" t="s">
        <v>252</v>
      </c>
    </row>
    <row r="31" spans="1:4">
      <c r="A31" s="3" t="s">
        <v>229</v>
      </c>
    </row>
    <row r="32" spans="1:4">
      <c r="A32" s="4" t="s">
        <v>253</v>
      </c>
      <c r="B32" s="4" t="s">
        <v>254</v>
      </c>
    </row>
    <row r="33" spans="1:4">
      <c r="A33" s="4" t="s">
        <v>255</v>
      </c>
    </row>
    <row r="34" spans="1:4">
      <c r="A34" s="3" t="s">
        <v>229</v>
      </c>
    </row>
    <row r="35" spans="1:4">
      <c r="A35" s="4" t="s">
        <v>253</v>
      </c>
      <c r="B35" s="4" t="s">
        <v>2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410945</v>
      </c>
      <c r="C3" s="7" t="n">
        <v>479479</v>
      </c>
    </row>
    <row r="4" spans="1:3">
      <c r="A4" s="4" t="s">
        <v>260</v>
      </c>
      <c r="B4" s="5" t="n">
        <v>68031</v>
      </c>
      <c r="C4" s="5" t="n">
        <v>27422</v>
      </c>
    </row>
    <row r="5" spans="1:3">
      <c r="A5" s="4" t="s">
        <v>261</v>
      </c>
      <c r="B5" s="5" t="n">
        <v>163985</v>
      </c>
      <c r="C5" s="5" t="n">
        <v>185467</v>
      </c>
    </row>
    <row r="6" spans="1:3">
      <c r="A6" s="4" t="s">
        <v>262</v>
      </c>
      <c r="B6" s="7" t="n">
        <v>642961</v>
      </c>
      <c r="C6" s="7" t="n">
        <v>6923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2013000</v>
      </c>
      <c r="C3" s="7" t="n">
        <v>2013000</v>
      </c>
    </row>
    <row r="4" spans="1:3">
      <c r="A4" s="4" t="s">
        <v>266</v>
      </c>
      <c r="B4" s="5" t="n">
        <v>-458956</v>
      </c>
      <c r="C4" s="5" t="n">
        <v>-392002</v>
      </c>
    </row>
    <row r="5" spans="1:3">
      <c r="A5" s="4" t="s">
        <v>267</v>
      </c>
      <c r="B5" s="5" t="n">
        <v>1554044</v>
      </c>
      <c r="C5" s="5" t="n">
        <v>1620998</v>
      </c>
    </row>
    <row r="6" spans="1:3">
      <c r="A6" s="4" t="s">
        <v>246</v>
      </c>
    </row>
    <row r="7" spans="1:3">
      <c r="A7" s="3" t="s">
        <v>264</v>
      </c>
    </row>
    <row r="8" spans="1:3">
      <c r="A8" s="4" t="s">
        <v>265</v>
      </c>
      <c r="B8" s="5" t="n">
        <v>461000</v>
      </c>
      <c r="C8" s="5" t="n">
        <v>461000</v>
      </c>
    </row>
    <row r="9" spans="1:3">
      <c r="A9" s="4" t="s">
        <v>266</v>
      </c>
      <c r="B9" s="5" t="n">
        <v>-79101</v>
      </c>
      <c r="C9" s="5" t="n">
        <v>-67575</v>
      </c>
    </row>
    <row r="10" spans="1:3">
      <c r="A10" s="4" t="s">
        <v>267</v>
      </c>
      <c r="B10" s="5" t="n">
        <v>381899</v>
      </c>
      <c r="C10" s="5" t="n">
        <v>393425</v>
      </c>
    </row>
    <row r="11" spans="1:3">
      <c r="A11" s="4" t="s">
        <v>249</v>
      </c>
    </row>
    <row r="12" spans="1:3">
      <c r="A12" s="3" t="s">
        <v>264</v>
      </c>
    </row>
    <row r="13" spans="1:3">
      <c r="A13" s="4" t="s">
        <v>265</v>
      </c>
      <c r="B13" s="5" t="n">
        <v>458000</v>
      </c>
      <c r="C13" s="5" t="n">
        <v>458000</v>
      </c>
    </row>
    <row r="14" spans="1:3">
      <c r="A14" s="4" t="s">
        <v>266</v>
      </c>
      <c r="B14" s="5" t="n">
        <v>-112254</v>
      </c>
      <c r="C14" s="5" t="n">
        <v>-95898</v>
      </c>
    </row>
    <row r="15" spans="1:3">
      <c r="A15" s="4" t="s">
        <v>267</v>
      </c>
      <c r="B15" s="5" t="n">
        <v>345746</v>
      </c>
      <c r="C15" s="5" t="n">
        <v>362102</v>
      </c>
    </row>
    <row r="16" spans="1:3">
      <c r="A16" s="4" t="s">
        <v>251</v>
      </c>
    </row>
    <row r="17" spans="1:3">
      <c r="A17" s="3" t="s">
        <v>264</v>
      </c>
    </row>
    <row r="18" spans="1:3">
      <c r="A18" s="4" t="s">
        <v>265</v>
      </c>
      <c r="B18" s="5" t="n">
        <v>1094000</v>
      </c>
      <c r="C18" s="5" t="n">
        <v>1094000</v>
      </c>
    </row>
    <row r="19" spans="1:3">
      <c r="A19" s="4" t="s">
        <v>266</v>
      </c>
      <c r="B19" s="5" t="n">
        <v>-267601</v>
      </c>
      <c r="C19" s="5" t="n">
        <v>-228529</v>
      </c>
    </row>
    <row r="20" spans="1:3">
      <c r="A20" s="4" t="s">
        <v>267</v>
      </c>
      <c r="B20" s="7" t="n">
        <v>826399</v>
      </c>
      <c r="C20" s="7" t="n">
        <v>8654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68</v>
      </c>
      <c r="B1" s="2" t="s">
        <v>269</v>
      </c>
      <c r="C1" s="2" t="s">
        <v>1</v>
      </c>
    </row>
    <row r="2" spans="1:4">
      <c r="B2" s="2" t="s">
        <v>270</v>
      </c>
      <c r="C2" s="2" t="s">
        <v>2</v>
      </c>
      <c r="D2" s="2" t="s">
        <v>69</v>
      </c>
    </row>
    <row r="3" spans="1:4">
      <c r="A3" s="3" t="s">
        <v>271</v>
      </c>
    </row>
    <row r="4" spans="1:4">
      <c r="A4" s="4" t="s">
        <v>114</v>
      </c>
      <c r="C4" s="7" t="n">
        <v>2122861</v>
      </c>
      <c r="D4" s="7" t="n">
        <v>0</v>
      </c>
    </row>
    <row r="5" spans="1:4">
      <c r="A5" s="4" t="s">
        <v>272</v>
      </c>
    </row>
    <row r="6" spans="1:4">
      <c r="A6" s="3" t="s">
        <v>271</v>
      </c>
    </row>
    <row r="7" spans="1:4">
      <c r="A7" s="4" t="s">
        <v>214</v>
      </c>
      <c r="B7" s="5" t="n">
        <v>1136364</v>
      </c>
    </row>
    <row r="8" spans="1:4">
      <c r="A8" s="4" t="s">
        <v>273</v>
      </c>
      <c r="B8" s="8" t="n">
        <v>4.4</v>
      </c>
    </row>
    <row r="9" spans="1:4">
      <c r="A9" s="4" t="s">
        <v>114</v>
      </c>
      <c r="B9" s="7" t="n">
        <v>5000000</v>
      </c>
    </row>
    <row r="10" spans="1:4">
      <c r="A10" s="4" t="s">
        <v>274</v>
      </c>
      <c r="B10" s="4" t="s">
        <v>275</v>
      </c>
    </row>
    <row r="11" spans="1:4">
      <c r="A11" s="4" t="s">
        <v>276</v>
      </c>
      <c r="B11" s="7" t="n">
        <v>1000000</v>
      </c>
    </row>
    <row r="12" spans="1:4">
      <c r="A12" s="4" t="s">
        <v>277</v>
      </c>
      <c r="B12" s="5" t="n">
        <v>50000</v>
      </c>
    </row>
    <row r="13" spans="1:4">
      <c r="A13" s="4" t="s">
        <v>278</v>
      </c>
      <c r="B13" s="5" t="n">
        <v>8000</v>
      </c>
    </row>
    <row r="14" spans="1:4">
      <c r="A14" s="4" t="s">
        <v>279</v>
      </c>
      <c r="B14" s="7" t="n">
        <v>42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9</v>
      </c>
    </row>
    <row r="3" spans="1:3">
      <c r="A3" s="3" t="s">
        <v>281</v>
      </c>
    </row>
    <row r="4" spans="1:3">
      <c r="A4" s="4" t="s">
        <v>282</v>
      </c>
      <c r="B4" s="7" t="n">
        <v>0</v>
      </c>
    </row>
    <row r="5" spans="1:3">
      <c r="A5" s="4" t="s">
        <v>283</v>
      </c>
    </row>
    <row r="6" spans="1:3">
      <c r="A6" s="3" t="s">
        <v>281</v>
      </c>
    </row>
    <row r="7" spans="1:3">
      <c r="A7" s="4" t="s">
        <v>284</v>
      </c>
      <c r="B7" s="5" t="n">
        <v>0</v>
      </c>
    </row>
    <row r="8" spans="1:3">
      <c r="A8" s="4" t="s">
        <v>285</v>
      </c>
      <c r="B8" s="5" t="n">
        <v>0</v>
      </c>
    </row>
    <row r="9" spans="1:3">
      <c r="A9" s="4" t="s">
        <v>286</v>
      </c>
      <c r="B9" s="5" t="n">
        <v>0</v>
      </c>
    </row>
    <row r="10" spans="1:3">
      <c r="A10" s="4" t="s">
        <v>287</v>
      </c>
      <c r="B10" s="5" t="n">
        <v>0</v>
      </c>
    </row>
    <row r="11" spans="1:3">
      <c r="A11" s="4" t="s">
        <v>288</v>
      </c>
    </row>
    <row r="12" spans="1:3">
      <c r="A12" s="3" t="s">
        <v>281</v>
      </c>
    </row>
    <row r="13" spans="1:3">
      <c r="A13" s="4" t="s">
        <v>284</v>
      </c>
      <c r="B13" s="5" t="n">
        <v>0</v>
      </c>
    </row>
    <row r="14" spans="1:3">
      <c r="A14" s="4" t="s">
        <v>285</v>
      </c>
      <c r="B14" s="5" t="n">
        <v>0</v>
      </c>
    </row>
    <row r="15" spans="1:3">
      <c r="A15" s="4" t="s">
        <v>289</v>
      </c>
      <c r="B15" s="7" t="n">
        <v>0</v>
      </c>
      <c r="C1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290</v>
      </c>
      <c r="B1" s="2" t="s">
        <v>1</v>
      </c>
    </row>
    <row r="2" spans="1:4">
      <c r="B2" s="2" t="s">
        <v>2</v>
      </c>
      <c r="C2" s="2" t="s">
        <v>69</v>
      </c>
      <c r="D2" s="2" t="s">
        <v>25</v>
      </c>
    </row>
    <row r="3" spans="1:4">
      <c r="A3" s="3" t="s">
        <v>291</v>
      </c>
    </row>
    <row r="4" spans="1:4">
      <c r="A4" s="4" t="s">
        <v>292</v>
      </c>
      <c r="B4" s="7" t="n">
        <v>29844</v>
      </c>
      <c r="C4" s="7" t="n">
        <v>41734</v>
      </c>
    </row>
    <row r="5" spans="1:4">
      <c r="A5" s="4" t="s">
        <v>272</v>
      </c>
    </row>
    <row r="6" spans="1:4">
      <c r="A6" s="3" t="s">
        <v>291</v>
      </c>
    </row>
    <row r="7" spans="1:4">
      <c r="A7" s="4" t="s">
        <v>293</v>
      </c>
      <c r="B7" s="7" t="n">
        <v>1000000</v>
      </c>
      <c r="D7" s="7" t="n">
        <v>1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80"/>
    <col customWidth="1" max="10" min="10" width="14"/>
    <col customWidth="1" max="11" min="11" width="14"/>
    <col customWidth="1" max="12" min="12" width="14"/>
  </cols>
  <sheetData>
    <row r="1" spans="1:12">
      <c r="A1" s="1" t="s">
        <v>294</v>
      </c>
      <c r="B1" s="2" t="s">
        <v>2</v>
      </c>
      <c r="C1" s="2" t="s">
        <v>295</v>
      </c>
      <c r="D1" s="2" t="s">
        <v>296</v>
      </c>
      <c r="E1" s="2" t="s">
        <v>197</v>
      </c>
      <c r="F1" s="2" t="s">
        <v>198</v>
      </c>
      <c r="G1" s="2" t="s">
        <v>297</v>
      </c>
      <c r="H1" s="2" t="s">
        <v>198</v>
      </c>
      <c r="I1" s="2" t="s">
        <v>2</v>
      </c>
      <c r="J1" s="2" t="s">
        <v>69</v>
      </c>
      <c r="K1" s="2" t="s">
        <v>298</v>
      </c>
      <c r="L1" s="2" t="s">
        <v>25</v>
      </c>
    </row>
    <row r="2" spans="1:12">
      <c r="A2" s="3" t="s">
        <v>299</v>
      </c>
    </row>
    <row r="3" spans="1:12">
      <c r="A3" s="4" t="s">
        <v>61</v>
      </c>
      <c r="B3" s="5" t="n">
        <v>200000000</v>
      </c>
      <c r="I3" s="5" t="n">
        <v>200000000</v>
      </c>
      <c r="L3" s="5" t="n">
        <v>200000000</v>
      </c>
    </row>
    <row r="4" spans="1:12">
      <c r="A4" s="4" t="s">
        <v>62</v>
      </c>
      <c r="B4" s="5" t="n">
        <v>27377490</v>
      </c>
      <c r="I4" s="5" t="n">
        <v>27377490</v>
      </c>
      <c r="L4" s="5" t="n">
        <v>25304270</v>
      </c>
    </row>
    <row r="5" spans="1:12">
      <c r="A5" s="4" t="s">
        <v>63</v>
      </c>
      <c r="B5" s="5" t="n">
        <v>27377490</v>
      </c>
      <c r="I5" s="5" t="n">
        <v>27377490</v>
      </c>
      <c r="L5" s="5" t="n">
        <v>25304270</v>
      </c>
    </row>
    <row r="6" spans="1:12">
      <c r="A6" s="4" t="s">
        <v>65</v>
      </c>
      <c r="B6" s="5" t="n">
        <v>10000000</v>
      </c>
      <c r="I6" s="5" t="n">
        <v>10000000</v>
      </c>
      <c r="L6" s="5" t="n">
        <v>10000000</v>
      </c>
    </row>
    <row r="7" spans="1:12">
      <c r="A7" s="4" t="s">
        <v>66</v>
      </c>
      <c r="B7" s="5" t="n">
        <v>0</v>
      </c>
      <c r="I7" s="5" t="n">
        <v>0</v>
      </c>
      <c r="L7" s="5" t="n">
        <v>0</v>
      </c>
    </row>
    <row r="8" spans="1:12">
      <c r="A8" s="4" t="s">
        <v>67</v>
      </c>
      <c r="B8" s="5" t="n">
        <v>0</v>
      </c>
      <c r="I8" s="5" t="n">
        <v>0</v>
      </c>
      <c r="L8" s="5" t="n">
        <v>0</v>
      </c>
    </row>
    <row r="9" spans="1:12">
      <c r="A9" s="4" t="s">
        <v>114</v>
      </c>
      <c r="I9" s="7" t="n">
        <v>2122861</v>
      </c>
      <c r="J9" s="7" t="n">
        <v>0</v>
      </c>
    </row>
    <row r="10" spans="1:12">
      <c r="A10" s="4" t="s">
        <v>201</v>
      </c>
      <c r="H10" s="7" t="n">
        <v>9500000</v>
      </c>
    </row>
    <row r="11" spans="1:12">
      <c r="A11" s="4" t="s">
        <v>300</v>
      </c>
      <c r="I11" s="7" t="n">
        <v>332550</v>
      </c>
    </row>
    <row r="12" spans="1:12">
      <c r="A12" s="4" t="s">
        <v>301</v>
      </c>
      <c r="I12" s="5" t="n">
        <v>723600</v>
      </c>
    </row>
    <row r="13" spans="1:12">
      <c r="A13" s="4" t="s">
        <v>302</v>
      </c>
      <c r="I13" s="7" t="n">
        <v>0</v>
      </c>
    </row>
    <row r="14" spans="1:12">
      <c r="A14" s="4" t="s">
        <v>303</v>
      </c>
      <c r="I14" s="8" t="n">
        <v>1.03</v>
      </c>
    </row>
    <row r="15" spans="1:12">
      <c r="A15" s="4" t="s">
        <v>304</v>
      </c>
      <c r="I15" s="5" t="n">
        <v>4863</v>
      </c>
    </row>
    <row r="16" spans="1:12">
      <c r="A16" s="4" t="s">
        <v>305</v>
      </c>
      <c r="I16" s="8" t="n">
        <v>1.82</v>
      </c>
    </row>
    <row r="17" spans="1:12">
      <c r="A17" s="4" t="s">
        <v>306</v>
      </c>
    </row>
    <row r="18" spans="1:12">
      <c r="A18" s="3" t="s">
        <v>299</v>
      </c>
    </row>
    <row r="19" spans="1:12">
      <c r="A19" s="4" t="s">
        <v>307</v>
      </c>
      <c r="I19" s="8" t="n">
        <v>0.54</v>
      </c>
    </row>
    <row r="20" spans="1:12">
      <c r="A20" s="4" t="s">
        <v>308</v>
      </c>
      <c r="B20" s="5" t="n">
        <v>3514071</v>
      </c>
      <c r="I20" s="5" t="n">
        <v>3514071</v>
      </c>
    </row>
    <row r="21" spans="1:12">
      <c r="A21" s="4" t="s">
        <v>309</v>
      </c>
    </row>
    <row r="22" spans="1:12">
      <c r="A22" s="3" t="s">
        <v>299</v>
      </c>
    </row>
    <row r="23" spans="1:12">
      <c r="A23" s="4" t="s">
        <v>310</v>
      </c>
      <c r="K23" s="5" t="n">
        <v>75000</v>
      </c>
    </row>
    <row r="24" spans="1:12">
      <c r="A24" s="4" t="s">
        <v>311</v>
      </c>
      <c r="K24" s="8" t="n">
        <v>1.7</v>
      </c>
    </row>
    <row r="25" spans="1:12">
      <c r="A25" s="4" t="s">
        <v>312</v>
      </c>
      <c r="B25" s="5" t="n">
        <v>18750</v>
      </c>
      <c r="I25" s="5" t="n">
        <v>18750</v>
      </c>
    </row>
    <row r="26" spans="1:12">
      <c r="A26" s="4" t="s">
        <v>313</v>
      </c>
      <c r="I26" s="5" t="n">
        <v>0</v>
      </c>
    </row>
    <row r="27" spans="1:12">
      <c r="A27" s="4" t="s">
        <v>314</v>
      </c>
      <c r="I27" s="5" t="n">
        <v>0</v>
      </c>
    </row>
    <row r="28" spans="1:12">
      <c r="A28" s="4" t="s">
        <v>315</v>
      </c>
    </row>
    <row r="29" spans="1:12">
      <c r="A29" s="3" t="s">
        <v>299</v>
      </c>
    </row>
    <row r="30" spans="1:12">
      <c r="A30" s="4" t="s">
        <v>301</v>
      </c>
      <c r="C30" s="5" t="n">
        <v>766500</v>
      </c>
    </row>
    <row r="31" spans="1:12">
      <c r="A31" s="4" t="s">
        <v>316</v>
      </c>
      <c r="C31" s="4" t="s">
        <v>317</v>
      </c>
    </row>
    <row r="32" spans="1:12">
      <c r="A32" s="4" t="s">
        <v>318</v>
      </c>
      <c r="C32" s="8" t="n">
        <v>1.35</v>
      </c>
    </row>
    <row r="33" spans="1:12">
      <c r="A33" s="4" t="s">
        <v>319</v>
      </c>
      <c r="C33" s="4" t="s">
        <v>248</v>
      </c>
    </row>
    <row r="34" spans="1:12">
      <c r="A34" s="4" t="s">
        <v>320</v>
      </c>
    </row>
    <row r="35" spans="1:12">
      <c r="A35" s="3" t="s">
        <v>299</v>
      </c>
    </row>
    <row r="36" spans="1:12">
      <c r="A36" s="4" t="s">
        <v>321</v>
      </c>
      <c r="C36" s="4" t="s">
        <v>322</v>
      </c>
    </row>
    <row r="37" spans="1:12">
      <c r="A37" s="4" t="s">
        <v>323</v>
      </c>
    </row>
    <row r="38" spans="1:12">
      <c r="A38" s="3" t="s">
        <v>299</v>
      </c>
    </row>
    <row r="39" spans="1:12">
      <c r="A39" s="4" t="s">
        <v>321</v>
      </c>
      <c r="C39" s="4" t="s">
        <v>324</v>
      </c>
    </row>
    <row r="40" spans="1:12">
      <c r="A40" s="4" t="s">
        <v>325</v>
      </c>
    </row>
    <row r="41" spans="1:12">
      <c r="A41" s="3" t="s">
        <v>299</v>
      </c>
    </row>
    <row r="42" spans="1:12">
      <c r="A42" s="4" t="s">
        <v>326</v>
      </c>
      <c r="B42" s="5" t="n">
        <v>1355000</v>
      </c>
      <c r="I42" s="5" t="n">
        <v>1355000</v>
      </c>
    </row>
    <row r="43" spans="1:12">
      <c r="A43" s="4" t="s">
        <v>327</v>
      </c>
      <c r="I43" s="4" t="s">
        <v>328</v>
      </c>
    </row>
    <row r="44" spans="1:12">
      <c r="A44" s="4" t="s">
        <v>329</v>
      </c>
      <c r="B44" s="5" t="n">
        <v>1145402</v>
      </c>
      <c r="I44" s="5" t="n">
        <v>1145402</v>
      </c>
    </row>
    <row r="45" spans="1:12">
      <c r="A45" s="4" t="s">
        <v>330</v>
      </c>
      <c r="I45" s="4" t="s">
        <v>331</v>
      </c>
    </row>
    <row r="46" spans="1:12">
      <c r="A46" s="4" t="s">
        <v>332</v>
      </c>
      <c r="D46" s="5" t="n">
        <v>1012171</v>
      </c>
    </row>
    <row r="47" spans="1:12">
      <c r="A47" s="4" t="s">
        <v>333</v>
      </c>
    </row>
    <row r="48" spans="1:12">
      <c r="A48" s="3" t="s">
        <v>299</v>
      </c>
    </row>
    <row r="49" spans="1:12">
      <c r="A49" s="4" t="s">
        <v>210</v>
      </c>
      <c r="G49" s="10" t="n">
        <v>1.3125</v>
      </c>
    </row>
    <row r="50" spans="1:12">
      <c r="A50" s="4" t="s">
        <v>334</v>
      </c>
      <c r="G50" s="4" t="s">
        <v>335</v>
      </c>
    </row>
    <row r="51" spans="1:12">
      <c r="A51" s="4" t="s">
        <v>336</v>
      </c>
      <c r="I51" s="4" t="s">
        <v>337</v>
      </c>
    </row>
    <row r="52" spans="1:12">
      <c r="A52" s="4" t="s">
        <v>338</v>
      </c>
    </row>
    <row r="53" spans="1:12">
      <c r="A53" s="3" t="s">
        <v>299</v>
      </c>
    </row>
    <row r="54" spans="1:12">
      <c r="A54" s="4" t="s">
        <v>210</v>
      </c>
      <c r="F54" s="10" t="n">
        <v>1.3125</v>
      </c>
      <c r="H54" s="10" t="n">
        <v>1.3125</v>
      </c>
    </row>
    <row r="55" spans="1:12">
      <c r="A55" s="4" t="s">
        <v>334</v>
      </c>
      <c r="F55" s="4" t="s">
        <v>335</v>
      </c>
    </row>
    <row r="56" spans="1:12">
      <c r="A56" s="4" t="s">
        <v>336</v>
      </c>
      <c r="I56" s="4" t="s">
        <v>337</v>
      </c>
    </row>
    <row r="57" spans="1:12">
      <c r="A57" s="4" t="s">
        <v>339</v>
      </c>
    </row>
    <row r="58" spans="1:12">
      <c r="A58" s="3" t="s">
        <v>299</v>
      </c>
    </row>
    <row r="59" spans="1:12">
      <c r="A59" s="4" t="s">
        <v>340</v>
      </c>
      <c r="I59" s="5" t="n">
        <v>2309428</v>
      </c>
    </row>
    <row r="60" spans="1:12">
      <c r="A60" s="4" t="s">
        <v>341</v>
      </c>
    </row>
    <row r="61" spans="1:12">
      <c r="A61" s="3" t="s">
        <v>299</v>
      </c>
    </row>
    <row r="62" spans="1:12">
      <c r="A62" s="4" t="s">
        <v>342</v>
      </c>
      <c r="I62" s="5" t="n">
        <v>2309428</v>
      </c>
    </row>
    <row r="63" spans="1:12">
      <c r="A63" s="4" t="s">
        <v>208</v>
      </c>
    </row>
    <row r="64" spans="1:12">
      <c r="A64" s="3" t="s">
        <v>299</v>
      </c>
    </row>
    <row r="65" spans="1:12">
      <c r="A65" s="4" t="s">
        <v>343</v>
      </c>
      <c r="F65" s="11" t="n">
        <v>0.75</v>
      </c>
      <c r="H65" s="11" t="n">
        <v>0.75</v>
      </c>
    </row>
    <row r="66" spans="1:12">
      <c r="A66" s="4" t="s">
        <v>209</v>
      </c>
      <c r="F66" s="5" t="n">
        <v>6790169</v>
      </c>
      <c r="H66" s="5" t="n">
        <v>6790169</v>
      </c>
    </row>
    <row r="67" spans="1:12">
      <c r="A67" s="4" t="s">
        <v>210</v>
      </c>
      <c r="F67" s="8" t="n">
        <v>1.14</v>
      </c>
      <c r="H67" s="8" t="n">
        <v>1.14</v>
      </c>
    </row>
    <row r="68" spans="1:12">
      <c r="A68" s="4" t="s">
        <v>211</v>
      </c>
      <c r="I68" s="4" t="s">
        <v>212</v>
      </c>
    </row>
    <row r="69" spans="1:12">
      <c r="A69" s="4" t="s">
        <v>201</v>
      </c>
      <c r="H69" s="7" t="n">
        <v>9500000</v>
      </c>
    </row>
    <row r="70" spans="1:12">
      <c r="A70" s="4" t="s">
        <v>213</v>
      </c>
    </row>
    <row r="71" spans="1:12">
      <c r="A71" s="3" t="s">
        <v>299</v>
      </c>
    </row>
    <row r="72" spans="1:12">
      <c r="A72" s="4" t="s">
        <v>214</v>
      </c>
      <c r="H72" s="5" t="n">
        <v>6744127</v>
      </c>
    </row>
    <row r="73" spans="1:12">
      <c r="A73" s="4" t="s">
        <v>215</v>
      </c>
    </row>
    <row r="74" spans="1:12">
      <c r="A74" s="3" t="s">
        <v>299</v>
      </c>
    </row>
    <row r="75" spans="1:12">
      <c r="A75" s="4" t="s">
        <v>214</v>
      </c>
      <c r="H75" s="5" t="n">
        <v>2309428</v>
      </c>
    </row>
    <row r="76" spans="1:12">
      <c r="A76" s="4" t="s">
        <v>344</v>
      </c>
    </row>
    <row r="77" spans="1:12">
      <c r="A77" s="3" t="s">
        <v>299</v>
      </c>
    </row>
    <row r="78" spans="1:12">
      <c r="A78" s="4" t="s">
        <v>217</v>
      </c>
      <c r="E78" s="7" t="n">
        <v>11500000</v>
      </c>
    </row>
    <row r="79" spans="1:12">
      <c r="A79" s="4" t="s">
        <v>218</v>
      </c>
      <c r="E79" s="4" t="s">
        <v>219</v>
      </c>
    </row>
    <row r="80" spans="1:12">
      <c r="A80" s="4" t="s">
        <v>221</v>
      </c>
      <c r="B80" s="7" t="n">
        <v>4600000</v>
      </c>
      <c r="E80" s="7" t="n">
        <v>4600000</v>
      </c>
    </row>
    <row r="81" spans="1:12">
      <c r="A81" s="4" t="s">
        <v>114</v>
      </c>
      <c r="B81" s="5" t="n">
        <v>6500000</v>
      </c>
      <c r="I81" s="7" t="n">
        <v>2100000</v>
      </c>
    </row>
    <row r="82" spans="1:12">
      <c r="A82" s="4" t="s">
        <v>220</v>
      </c>
      <c r="B82" s="7" t="n">
        <v>6900000</v>
      </c>
      <c r="I82" s="7" t="n">
        <v>2200000</v>
      </c>
    </row>
    <row r="83" spans="1:12">
      <c r="A83" s="4" t="s">
        <v>345</v>
      </c>
    </row>
    <row r="84" spans="1:12">
      <c r="A84" s="3" t="s">
        <v>299</v>
      </c>
    </row>
    <row r="85" spans="1:12">
      <c r="A85" s="4" t="s">
        <v>214</v>
      </c>
      <c r="B85" s="5" t="n">
        <v>5700000</v>
      </c>
      <c r="I85" s="5" t="n">
        <v>2100000</v>
      </c>
    </row>
    <row r="86" spans="1:12">
      <c r="A86" s="4" t="s">
        <v>346</v>
      </c>
    </row>
    <row r="87" spans="1:12">
      <c r="A87" s="3" t="s">
        <v>299</v>
      </c>
    </row>
    <row r="88" spans="1:12">
      <c r="A88" s="4" t="s">
        <v>224</v>
      </c>
      <c r="E88" s="7" t="n">
        <v>2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3" t="s">
        <v>299</v>
      </c>
    </row>
    <row r="4" spans="1:3">
      <c r="A4" s="4" t="s">
        <v>348</v>
      </c>
      <c r="B4" s="7" t="n">
        <v>245405</v>
      </c>
      <c r="C4" s="7" t="n">
        <v>261497</v>
      </c>
    </row>
    <row r="5" spans="1:3">
      <c r="A5" s="4" t="s">
        <v>349</v>
      </c>
    </row>
    <row r="6" spans="1:3">
      <c r="A6" s="3" t="s">
        <v>299</v>
      </c>
    </row>
    <row r="7" spans="1:3">
      <c r="A7" s="4" t="s">
        <v>348</v>
      </c>
      <c r="B7" s="5" t="n">
        <v>1823</v>
      </c>
      <c r="C7" s="5" t="n">
        <v>4312</v>
      </c>
    </row>
    <row r="8" spans="1:3">
      <c r="A8" s="4" t="s">
        <v>350</v>
      </c>
    </row>
    <row r="9" spans="1:3">
      <c r="A9" s="3" t="s">
        <v>299</v>
      </c>
    </row>
    <row r="10" spans="1:3">
      <c r="A10" s="4" t="s">
        <v>348</v>
      </c>
      <c r="B10" s="5" t="n">
        <v>57778</v>
      </c>
      <c r="C10" s="5" t="n">
        <v>62218</v>
      </c>
    </row>
    <row r="11" spans="1:3">
      <c r="A11" s="4" t="s">
        <v>351</v>
      </c>
    </row>
    <row r="12" spans="1:3">
      <c r="A12" s="3" t="s">
        <v>299</v>
      </c>
    </row>
    <row r="13" spans="1:3">
      <c r="A13" s="4" t="s">
        <v>348</v>
      </c>
      <c r="B13" s="5" t="n">
        <v>152476</v>
      </c>
      <c r="C13" s="5" t="n">
        <v>172103</v>
      </c>
    </row>
    <row r="14" spans="1:3">
      <c r="A14" s="4" t="s">
        <v>352</v>
      </c>
    </row>
    <row r="15" spans="1:3">
      <c r="A15" s="3" t="s">
        <v>299</v>
      </c>
    </row>
    <row r="16" spans="1:3">
      <c r="A16" s="4" t="s">
        <v>348</v>
      </c>
      <c r="B16" s="7" t="n">
        <v>33328</v>
      </c>
      <c r="C16" s="7" t="n">
        <v>228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299</v>
      </c>
    </row>
    <row r="4" spans="1:3">
      <c r="A4" s="4" t="s">
        <v>354</v>
      </c>
      <c r="B4" s="5" t="n">
        <v>10506524</v>
      </c>
      <c r="C4" s="5" t="n">
        <v>10506524</v>
      </c>
    </row>
    <row r="5" spans="1:3">
      <c r="A5" s="4" t="s">
        <v>355</v>
      </c>
    </row>
    <row r="6" spans="1:3">
      <c r="A6" s="3" t="s">
        <v>299</v>
      </c>
    </row>
    <row r="7" spans="1:3">
      <c r="A7" s="4" t="s">
        <v>356</v>
      </c>
      <c r="B7" s="8" t="n">
        <v>7.91</v>
      </c>
    </row>
    <row r="8" spans="1:3">
      <c r="A8" s="4" t="s">
        <v>357</v>
      </c>
      <c r="B8" s="4" t="s">
        <v>358</v>
      </c>
    </row>
    <row r="9" spans="1:3">
      <c r="A9" s="4" t="s">
        <v>354</v>
      </c>
      <c r="B9" s="5" t="n">
        <v>8921</v>
      </c>
      <c r="C9" s="5" t="n">
        <v>8921</v>
      </c>
    </row>
    <row r="10" spans="1:3">
      <c r="A10" s="4" t="s">
        <v>359</v>
      </c>
    </row>
    <row r="11" spans="1:3">
      <c r="A11" s="3" t="s">
        <v>299</v>
      </c>
    </row>
    <row r="12" spans="1:3">
      <c r="A12" s="4" t="s">
        <v>356</v>
      </c>
      <c r="B12" s="8" t="n">
        <v>790.54</v>
      </c>
    </row>
    <row r="13" spans="1:3">
      <c r="A13" s="4" t="s">
        <v>357</v>
      </c>
      <c r="B13" s="4" t="s">
        <v>360</v>
      </c>
    </row>
    <row r="14" spans="1:3">
      <c r="A14" s="4" t="s">
        <v>354</v>
      </c>
      <c r="B14" s="5" t="n">
        <v>46</v>
      </c>
      <c r="C14" s="5" t="n">
        <v>46</v>
      </c>
    </row>
    <row r="15" spans="1:3">
      <c r="A15" s="4" t="s">
        <v>361</v>
      </c>
    </row>
    <row r="16" spans="1:3">
      <c r="A16" s="3" t="s">
        <v>299</v>
      </c>
    </row>
    <row r="17" spans="1:3">
      <c r="A17" s="4" t="s">
        <v>356</v>
      </c>
      <c r="B17" s="8" t="n">
        <v>7.91</v>
      </c>
    </row>
    <row r="18" spans="1:3">
      <c r="A18" s="4" t="s">
        <v>357</v>
      </c>
      <c r="B18" s="4" t="s">
        <v>362</v>
      </c>
    </row>
    <row r="19" spans="1:3">
      <c r="A19" s="4" t="s">
        <v>354</v>
      </c>
      <c r="B19" s="5" t="n">
        <v>6674</v>
      </c>
      <c r="C19" s="5" t="n">
        <v>6674</v>
      </c>
    </row>
    <row r="20" spans="1:3">
      <c r="A20" s="4" t="s">
        <v>363</v>
      </c>
    </row>
    <row r="21" spans="1:3">
      <c r="A21" s="3" t="s">
        <v>299</v>
      </c>
    </row>
    <row r="22" spans="1:3">
      <c r="A22" s="4" t="s">
        <v>356</v>
      </c>
      <c r="B22" s="8" t="n">
        <v>7.91</v>
      </c>
    </row>
    <row r="23" spans="1:3">
      <c r="A23" s="4" t="s">
        <v>357</v>
      </c>
      <c r="B23" s="4" t="s">
        <v>364</v>
      </c>
    </row>
    <row r="24" spans="1:3">
      <c r="A24" s="4" t="s">
        <v>354</v>
      </c>
      <c r="B24" s="5" t="n">
        <v>6674</v>
      </c>
      <c r="C24" s="5" t="n">
        <v>6674</v>
      </c>
    </row>
    <row r="25" spans="1:3">
      <c r="A25" s="4" t="s">
        <v>365</v>
      </c>
    </row>
    <row r="26" spans="1:3">
      <c r="A26" s="3" t="s">
        <v>299</v>
      </c>
    </row>
    <row r="27" spans="1:3">
      <c r="A27" s="4" t="s">
        <v>356</v>
      </c>
      <c r="B27" s="8" t="n">
        <v>7.91</v>
      </c>
    </row>
    <row r="28" spans="1:3">
      <c r="A28" s="4" t="s">
        <v>357</v>
      </c>
      <c r="B28" s="4" t="s">
        <v>366</v>
      </c>
    </row>
    <row r="29" spans="1:3">
      <c r="A29" s="4" t="s">
        <v>354</v>
      </c>
      <c r="B29" s="5" t="n">
        <v>1277</v>
      </c>
      <c r="C29" s="5" t="n">
        <v>1277</v>
      </c>
    </row>
    <row r="30" spans="1:3">
      <c r="A30" s="4" t="s">
        <v>367</v>
      </c>
    </row>
    <row r="31" spans="1:3">
      <c r="A31" s="3" t="s">
        <v>299</v>
      </c>
    </row>
    <row r="32" spans="1:3">
      <c r="A32" s="4" t="s">
        <v>356</v>
      </c>
      <c r="B32" s="8" t="n">
        <v>7.91</v>
      </c>
    </row>
    <row r="33" spans="1:3">
      <c r="A33" s="4" t="s">
        <v>357</v>
      </c>
      <c r="B33" s="4" t="s">
        <v>368</v>
      </c>
    </row>
    <row r="34" spans="1:3">
      <c r="A34" s="4" t="s">
        <v>354</v>
      </c>
      <c r="B34" s="5" t="n">
        <v>5213</v>
      </c>
      <c r="C34" s="5" t="n">
        <v>5213</v>
      </c>
    </row>
    <row r="35" spans="1:3">
      <c r="A35" s="4" t="s">
        <v>369</v>
      </c>
    </row>
    <row r="36" spans="1:3">
      <c r="A36" s="3" t="s">
        <v>299</v>
      </c>
    </row>
    <row r="37" spans="1:3">
      <c r="A37" s="4" t="s">
        <v>356</v>
      </c>
      <c r="B37" s="8" t="n">
        <v>7.91</v>
      </c>
    </row>
    <row r="38" spans="1:3">
      <c r="A38" s="4" t="s">
        <v>357</v>
      </c>
      <c r="B38" s="4" t="s">
        <v>370</v>
      </c>
    </row>
    <row r="39" spans="1:3">
      <c r="A39" s="4" t="s">
        <v>354</v>
      </c>
      <c r="B39" s="5" t="n">
        <v>664</v>
      </c>
      <c r="C39" s="5" t="n">
        <v>664</v>
      </c>
    </row>
    <row r="40" spans="1:3">
      <c r="A40" s="4" t="s">
        <v>371</v>
      </c>
    </row>
    <row r="41" spans="1:3">
      <c r="A41" s="3" t="s">
        <v>299</v>
      </c>
    </row>
    <row r="42" spans="1:3">
      <c r="A42" s="4" t="s">
        <v>356</v>
      </c>
      <c r="B42" s="8" t="n">
        <v>109.9</v>
      </c>
    </row>
    <row r="43" spans="1:3">
      <c r="A43" s="4" t="s">
        <v>357</v>
      </c>
      <c r="B43" s="4" t="s">
        <v>372</v>
      </c>
    </row>
    <row r="44" spans="1:3">
      <c r="A44" s="4" t="s">
        <v>354</v>
      </c>
      <c r="B44" s="5" t="n">
        <v>4125</v>
      </c>
      <c r="C44" s="5" t="n">
        <v>4125</v>
      </c>
    </row>
    <row r="45" spans="1:3">
      <c r="A45" s="4" t="s">
        <v>373</v>
      </c>
    </row>
    <row r="46" spans="1:3">
      <c r="A46" s="3" t="s">
        <v>299</v>
      </c>
    </row>
    <row r="47" spans="1:3">
      <c r="A47" s="4" t="s">
        <v>356</v>
      </c>
      <c r="B47" s="8" t="n">
        <v>6.6</v>
      </c>
    </row>
    <row r="48" spans="1:3">
      <c r="A48" s="4" t="s">
        <v>357</v>
      </c>
      <c r="B48" s="4" t="s">
        <v>374</v>
      </c>
    </row>
    <row r="49" spans="1:3">
      <c r="A49" s="4" t="s">
        <v>354</v>
      </c>
      <c r="B49" s="5" t="n">
        <v>225011</v>
      </c>
      <c r="C49" s="5" t="n">
        <v>225011</v>
      </c>
    </row>
    <row r="50" spans="1:3">
      <c r="A50" s="4" t="s">
        <v>375</v>
      </c>
    </row>
    <row r="51" spans="1:3">
      <c r="A51" s="3" t="s">
        <v>299</v>
      </c>
    </row>
    <row r="52" spans="1:3">
      <c r="A52" s="4" t="s">
        <v>356</v>
      </c>
      <c r="B52" s="8" t="n">
        <v>6.6</v>
      </c>
    </row>
    <row r="53" spans="1:3">
      <c r="A53" s="4" t="s">
        <v>357</v>
      </c>
      <c r="B53" s="4" t="s">
        <v>376</v>
      </c>
    </row>
    <row r="54" spans="1:3">
      <c r="A54" s="4" t="s">
        <v>354</v>
      </c>
      <c r="B54" s="5" t="n">
        <v>3457750</v>
      </c>
      <c r="C54" s="5" t="n">
        <v>3457750</v>
      </c>
    </row>
    <row r="55" spans="1:3">
      <c r="A55" s="4" t="s">
        <v>377</v>
      </c>
    </row>
    <row r="56" spans="1:3">
      <c r="A56" s="3" t="s">
        <v>299</v>
      </c>
    </row>
    <row r="57" spans="1:3">
      <c r="A57" s="4" t="s">
        <v>356</v>
      </c>
      <c r="B57" s="8" t="n">
        <v>1.31</v>
      </c>
    </row>
    <row r="58" spans="1:3">
      <c r="A58" s="4" t="s">
        <v>357</v>
      </c>
      <c r="B58" s="4" t="s">
        <v>378</v>
      </c>
    </row>
    <row r="59" spans="1:3">
      <c r="A59" s="4" t="s">
        <v>354</v>
      </c>
      <c r="B59" s="5" t="n">
        <v>4739348</v>
      </c>
      <c r="C59" s="5" t="n">
        <v>4739348</v>
      </c>
    </row>
    <row r="60" spans="1:3">
      <c r="A60" s="4" t="s">
        <v>379</v>
      </c>
    </row>
    <row r="61" spans="1:3">
      <c r="A61" s="3" t="s">
        <v>299</v>
      </c>
    </row>
    <row r="62" spans="1:3">
      <c r="A62" s="4" t="s">
        <v>356</v>
      </c>
      <c r="B62" s="8" t="n">
        <v>1.31</v>
      </c>
    </row>
    <row r="63" spans="1:3">
      <c r="A63" s="4" t="s">
        <v>357</v>
      </c>
      <c r="B63" s="4" t="s">
        <v>378</v>
      </c>
    </row>
    <row r="64" spans="1:3">
      <c r="A64" s="4" t="s">
        <v>354</v>
      </c>
      <c r="B64" s="5" t="n">
        <v>2050821</v>
      </c>
      <c r="C64" s="5" t="n">
        <v>20508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00000000</v>
      </c>
      <c r="C4" s="5" t="n">
        <v>200000000</v>
      </c>
    </row>
    <row r="5" spans="1:3">
      <c r="A5" s="4" t="s">
        <v>62</v>
      </c>
      <c r="B5" s="5" t="n">
        <v>27377490</v>
      </c>
      <c r="C5" s="5" t="n">
        <v>25304270</v>
      </c>
    </row>
    <row r="6" spans="1:3">
      <c r="A6" s="4" t="s">
        <v>63</v>
      </c>
      <c r="B6" s="5" t="n">
        <v>27377490</v>
      </c>
      <c r="C6" s="5" t="n">
        <v>25304270</v>
      </c>
    </row>
    <row r="7" spans="1:3">
      <c r="A7" s="4" t="s">
        <v>64</v>
      </c>
      <c r="B7" s="8" t="n">
        <v>0.01</v>
      </c>
      <c r="C7" s="8" t="n">
        <v>0.01</v>
      </c>
    </row>
    <row r="8" spans="1:3">
      <c r="A8" s="4" t="s">
        <v>65</v>
      </c>
      <c r="B8" s="5" t="n">
        <v>10000000</v>
      </c>
      <c r="C8" s="5" t="n">
        <v>10000000</v>
      </c>
    </row>
    <row r="9" spans="1:3">
      <c r="A9" s="4" t="s">
        <v>66</v>
      </c>
      <c r="B9" s="5" t="n">
        <v>0</v>
      </c>
      <c r="C9" s="5" t="n">
        <v>0</v>
      </c>
    </row>
    <row r="10" spans="1:3">
      <c r="A10" s="4" t="s">
        <v>6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80</v>
      </c>
      <c r="B1" s="2" t="s">
        <v>1</v>
      </c>
    </row>
    <row r="2" spans="1:3">
      <c r="B2" s="2" t="s">
        <v>2</v>
      </c>
      <c r="C2" s="2" t="s">
        <v>69</v>
      </c>
    </row>
    <row r="3" spans="1:3">
      <c r="A3" s="3" t="s">
        <v>381</v>
      </c>
    </row>
    <row r="4" spans="1:3">
      <c r="A4" s="4" t="s">
        <v>382</v>
      </c>
      <c r="B4" s="4" t="s">
        <v>383</v>
      </c>
    </row>
    <row r="5" spans="1:3">
      <c r="A5" s="4" t="s">
        <v>384</v>
      </c>
      <c r="B5" s="7" t="n">
        <v>232836</v>
      </c>
      <c r="C5" s="7" t="n">
        <v>254044</v>
      </c>
    </row>
    <row r="6" spans="1:3">
      <c r="A6" s="4" t="s">
        <v>385</v>
      </c>
      <c r="B6" s="4" t="s">
        <v>386</v>
      </c>
    </row>
    <row r="7" spans="1:3">
      <c r="A7" s="4" t="s">
        <v>387</v>
      </c>
      <c r="B7" s="4" t="s">
        <v>388</v>
      </c>
    </row>
    <row r="8" spans="1:3">
      <c r="A8" s="4" t="s">
        <v>389</v>
      </c>
    </row>
    <row r="9" spans="1:3">
      <c r="A9" s="3" t="s">
        <v>381</v>
      </c>
    </row>
    <row r="10" spans="1:3">
      <c r="A10" s="4" t="s">
        <v>390</v>
      </c>
      <c r="B10" s="4" t="s">
        <v>391</v>
      </c>
    </row>
    <row r="11" spans="1:3">
      <c r="A11" s="4" t="s">
        <v>392</v>
      </c>
    </row>
    <row r="12" spans="1:3">
      <c r="A12" s="3" t="s">
        <v>381</v>
      </c>
    </row>
    <row r="13" spans="1:3">
      <c r="A13" s="4" t="s">
        <v>390</v>
      </c>
      <c r="B13" s="4" t="s">
        <v>393</v>
      </c>
    </row>
    <row r="14" spans="1:3">
      <c r="A14" s="4" t="s">
        <v>394</v>
      </c>
      <c r="B14" s="4" t="s">
        <v>3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95</v>
      </c>
      <c r="B1" s="2" t="s">
        <v>1</v>
      </c>
    </row>
    <row r="2" spans="1:3">
      <c r="B2" s="2" t="s">
        <v>396</v>
      </c>
      <c r="C2" s="2" t="s">
        <v>397</v>
      </c>
    </row>
    <row r="3" spans="1:3">
      <c r="A3" s="3" t="s">
        <v>398</v>
      </c>
    </row>
    <row r="4" spans="1:3">
      <c r="A4" s="4" t="s">
        <v>399</v>
      </c>
      <c r="B4" s="5" t="n">
        <v>5</v>
      </c>
    </row>
    <row r="5" spans="1:3">
      <c r="A5" s="4" t="s">
        <v>400</v>
      </c>
      <c r="B5" s="7" t="n">
        <v>69245</v>
      </c>
      <c r="C5" s="7" t="n">
        <v>69854</v>
      </c>
    </row>
    <row r="6" spans="1:3">
      <c r="A6" s="4" t="s">
        <v>401</v>
      </c>
      <c r="B6" s="5" t="n">
        <v>250000</v>
      </c>
    </row>
    <row r="7" spans="1:3">
      <c r="A7" s="4" t="s">
        <v>402</v>
      </c>
      <c r="B7" s="5" t="n">
        <v>21164</v>
      </c>
      <c r="C7" s="7" t="n">
        <v>0</v>
      </c>
    </row>
    <row r="8" spans="1:3">
      <c r="A8" s="4" t="s">
        <v>403</v>
      </c>
    </row>
    <row r="9" spans="1:3">
      <c r="A9" s="3" t="s">
        <v>398</v>
      </c>
    </row>
    <row r="10" spans="1:3">
      <c r="A10" s="4" t="s">
        <v>402</v>
      </c>
      <c r="B10" s="7" t="n">
        <v>6164</v>
      </c>
    </row>
    <row r="11" spans="1:3">
      <c r="A11" s="4" t="s">
        <v>404</v>
      </c>
    </row>
    <row r="12" spans="1:3">
      <c r="A12" s="3" t="s">
        <v>398</v>
      </c>
    </row>
    <row r="13" spans="1:3">
      <c r="A13" s="4" t="s">
        <v>399</v>
      </c>
      <c r="B13" s="5" t="n">
        <v>2</v>
      </c>
    </row>
    <row r="14" spans="1:3">
      <c r="A14" s="4" t="s">
        <v>405</v>
      </c>
    </row>
    <row r="15" spans="1:3">
      <c r="A15" s="3" t="s">
        <v>398</v>
      </c>
    </row>
    <row r="16" spans="1:3">
      <c r="A16" s="4" t="s">
        <v>399</v>
      </c>
      <c r="B16"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14"/>
  </cols>
  <sheetData>
    <row r="1" spans="1:5">
      <c r="A1" s="1" t="s">
        <v>406</v>
      </c>
      <c r="B1" s="2" t="s">
        <v>1</v>
      </c>
      <c r="D1" s="2" t="s">
        <v>407</v>
      </c>
    </row>
    <row r="2" spans="1:5">
      <c r="B2" s="2" t="s">
        <v>2</v>
      </c>
      <c r="C2" s="2" t="s">
        <v>69</v>
      </c>
      <c r="D2" s="2" t="s">
        <v>2</v>
      </c>
      <c r="E2" s="2" t="s">
        <v>408</v>
      </c>
    </row>
    <row r="3" spans="1:5">
      <c r="A3" s="4" t="s">
        <v>409</v>
      </c>
    </row>
    <row r="4" spans="1:5">
      <c r="A4" s="3" t="s">
        <v>410</v>
      </c>
    </row>
    <row r="5" spans="1:5">
      <c r="A5" s="4" t="s">
        <v>411</v>
      </c>
      <c r="B5" s="4" t="s">
        <v>412</v>
      </c>
    </row>
    <row r="6" spans="1:5">
      <c r="A6" s="4" t="s">
        <v>413</v>
      </c>
      <c r="E6" s="7" t="n">
        <v>175000</v>
      </c>
    </row>
    <row r="7" spans="1:5">
      <c r="A7" s="4" t="s">
        <v>414</v>
      </c>
    </row>
    <row r="8" spans="1:5">
      <c r="A8" s="3" t="s">
        <v>410</v>
      </c>
    </row>
    <row r="9" spans="1:5">
      <c r="A9" s="4" t="s">
        <v>415</v>
      </c>
      <c r="B9" s="7" t="n">
        <v>59133</v>
      </c>
      <c r="D9" s="7" t="n">
        <v>91403</v>
      </c>
    </row>
    <row r="10" spans="1:5">
      <c r="A10" s="4" t="s">
        <v>416</v>
      </c>
    </row>
    <row r="11" spans="1:5">
      <c r="A11" s="3" t="s">
        <v>410</v>
      </c>
    </row>
    <row r="12" spans="1:5">
      <c r="A12" s="4" t="s">
        <v>417</v>
      </c>
      <c r="B12" s="4" t="s">
        <v>335</v>
      </c>
    </row>
    <row r="13" spans="1:5">
      <c r="A13" s="4" t="s">
        <v>418</v>
      </c>
      <c r="B13" s="4" t="s">
        <v>335</v>
      </c>
    </row>
    <row r="14" spans="1:5">
      <c r="A14" s="4" t="s">
        <v>419</v>
      </c>
      <c r="B14" s="4" t="s">
        <v>420</v>
      </c>
    </row>
    <row r="15" spans="1:5">
      <c r="A15" s="4" t="s">
        <v>421</v>
      </c>
      <c r="B15" s="4" t="s">
        <v>422</v>
      </c>
    </row>
    <row r="16" spans="1:5">
      <c r="A16" s="4" t="s">
        <v>423</v>
      </c>
      <c r="B16" s="7" t="n">
        <v>44721</v>
      </c>
      <c r="C16" s="7" t="n">
        <v>93224</v>
      </c>
    </row>
    <row r="17" spans="1:5">
      <c r="A17" s="4" t="s">
        <v>424</v>
      </c>
      <c r="B17" s="5" t="n">
        <v>44721</v>
      </c>
      <c r="C17" s="5" t="n">
        <v>67775</v>
      </c>
    </row>
    <row r="18" spans="1:5">
      <c r="A18" s="4" t="s">
        <v>425</v>
      </c>
      <c r="B18" s="7" t="n">
        <v>30254</v>
      </c>
      <c r="C18" s="7" t="n">
        <v>451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734502</v>
      </c>
      <c r="C4" s="7" t="n">
        <v>947219</v>
      </c>
    </row>
    <row r="5" spans="1:3">
      <c r="A5" s="4" t="s">
        <v>72</v>
      </c>
      <c r="B5" s="5" t="n">
        <v>16105</v>
      </c>
      <c r="C5" s="5" t="n">
        <v>129420</v>
      </c>
    </row>
    <row r="6" spans="1:3">
      <c r="A6" s="4" t="s">
        <v>73</v>
      </c>
      <c r="B6" s="5" t="n">
        <v>21164</v>
      </c>
      <c r="C6" s="5" t="n">
        <v>0</v>
      </c>
    </row>
    <row r="7" spans="1:3">
      <c r="A7" s="4" t="s">
        <v>74</v>
      </c>
      <c r="B7" s="5" t="n">
        <v>771771</v>
      </c>
      <c r="C7" s="5" t="n">
        <v>1076639</v>
      </c>
    </row>
    <row r="8" spans="1:3">
      <c r="A8" s="3" t="s">
        <v>75</v>
      </c>
    </row>
    <row r="9" spans="1:3">
      <c r="A9" s="4" t="s">
        <v>76</v>
      </c>
      <c r="B9" s="5" t="n">
        <v>424950</v>
      </c>
      <c r="C9" s="5" t="n">
        <v>345967</v>
      </c>
    </row>
    <row r="10" spans="1:3">
      <c r="A10" s="4" t="s">
        <v>77</v>
      </c>
      <c r="B10" s="5" t="n">
        <v>100233</v>
      </c>
      <c r="C10" s="5" t="n">
        <v>315709</v>
      </c>
    </row>
    <row r="11" spans="1:3">
      <c r="A11" s="4" t="s">
        <v>78</v>
      </c>
      <c r="B11" s="5" t="n">
        <v>2122515</v>
      </c>
      <c r="C11" s="5" t="n">
        <v>1953429</v>
      </c>
    </row>
    <row r="12" spans="1:3">
      <c r="A12" s="4" t="s">
        <v>79</v>
      </c>
      <c r="B12" s="5" t="n">
        <v>1969216</v>
      </c>
      <c r="C12" s="5" t="n">
        <v>1538046</v>
      </c>
    </row>
    <row r="13" spans="1:3">
      <c r="A13" s="4" t="s">
        <v>80</v>
      </c>
      <c r="B13" s="5" t="n">
        <v>1105586</v>
      </c>
      <c r="C13" s="5" t="n">
        <v>1399435</v>
      </c>
    </row>
    <row r="14" spans="1:3">
      <c r="A14" s="4" t="s">
        <v>81</v>
      </c>
      <c r="B14" s="5" t="n">
        <v>5722500</v>
      </c>
      <c r="C14" s="5" t="n">
        <v>5552586</v>
      </c>
    </row>
    <row r="15" spans="1:3">
      <c r="A15" s="4" t="s">
        <v>82</v>
      </c>
      <c r="B15" s="5" t="n">
        <v>-4950729</v>
      </c>
      <c r="C15" s="5" t="n">
        <v>-4475947</v>
      </c>
    </row>
    <row r="16" spans="1:3">
      <c r="A16" s="3" t="s">
        <v>83</v>
      </c>
    </row>
    <row r="17" spans="1:3">
      <c r="A17" s="4" t="s">
        <v>84</v>
      </c>
      <c r="B17" s="5" t="n">
        <v>21</v>
      </c>
      <c r="C17" s="5" t="n">
        <v>173</v>
      </c>
    </row>
    <row r="18" spans="1:3">
      <c r="A18" s="4" t="s">
        <v>85</v>
      </c>
      <c r="B18" s="5" t="n">
        <v>-29844</v>
      </c>
      <c r="C18" s="5" t="n">
        <v>-41734</v>
      </c>
    </row>
    <row r="19" spans="1:3">
      <c r="A19" s="4" t="s">
        <v>86</v>
      </c>
      <c r="B19" s="5" t="n">
        <v>2620</v>
      </c>
      <c r="C19" s="5" t="n">
        <v>11328</v>
      </c>
    </row>
    <row r="20" spans="1:3">
      <c r="A20" s="4" t="s">
        <v>87</v>
      </c>
      <c r="B20" s="5" t="n">
        <v>-27203</v>
      </c>
      <c r="C20" s="5" t="n">
        <v>-30233</v>
      </c>
    </row>
    <row r="21" spans="1:3">
      <c r="A21" s="4" t="s">
        <v>88</v>
      </c>
      <c r="B21" s="5" t="n">
        <v>-4977932</v>
      </c>
      <c r="C21" s="5" t="n">
        <v>-4506180</v>
      </c>
    </row>
    <row r="22" spans="1:3">
      <c r="A22" s="4" t="s">
        <v>89</v>
      </c>
      <c r="B22" s="5" t="n">
        <v>0</v>
      </c>
      <c r="C22" s="5" t="n">
        <v>0</v>
      </c>
    </row>
    <row r="23" spans="1:3">
      <c r="A23" s="4" t="s">
        <v>90</v>
      </c>
      <c r="B23" s="5" t="n">
        <v>-4977932</v>
      </c>
      <c r="C23" s="5" t="n">
        <v>-4506180</v>
      </c>
    </row>
    <row r="24" spans="1:3">
      <c r="A24" s="4" t="s">
        <v>91</v>
      </c>
      <c r="B24" s="5" t="n">
        <v>0</v>
      </c>
      <c r="C24" s="5" t="n">
        <v>0</v>
      </c>
    </row>
    <row r="25" spans="1:3">
      <c r="A25" s="4" t="s">
        <v>92</v>
      </c>
      <c r="B25" s="7" t="n">
        <v>-4977932</v>
      </c>
      <c r="C25" s="7" t="n">
        <v>-4506180</v>
      </c>
    </row>
    <row r="26" spans="1:3">
      <c r="A26" s="4" t="s">
        <v>93</v>
      </c>
      <c r="B26" s="8" t="n">
        <v>-0.19</v>
      </c>
      <c r="C26" s="8" t="n">
        <v>-0.36</v>
      </c>
    </row>
    <row r="27" spans="1:3">
      <c r="A27" s="4" t="s">
        <v>94</v>
      </c>
      <c r="B27" s="5" t="n">
        <v>26079461</v>
      </c>
      <c r="C27" s="5" t="n">
        <v>12568941</v>
      </c>
    </row>
    <row r="28" spans="1:3">
      <c r="A28" s="4" t="s">
        <v>90</v>
      </c>
      <c r="B28" s="7" t="n">
        <v>-4977932</v>
      </c>
      <c r="C28" s="7" t="n">
        <v>-4506180</v>
      </c>
    </row>
    <row r="29" spans="1:3">
      <c r="A29" s="4" t="s">
        <v>95</v>
      </c>
      <c r="B29" s="5" t="n">
        <v>-3757</v>
      </c>
      <c r="C29" s="5" t="n">
        <v>-1112</v>
      </c>
    </row>
    <row r="30" spans="1:3">
      <c r="A30" s="4" t="s">
        <v>96</v>
      </c>
      <c r="B30" s="7" t="n">
        <v>-4981689</v>
      </c>
      <c r="C30" s="7" t="n">
        <v>-4507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7</v>
      </c>
      <c r="B1" s="2" t="s">
        <v>1</v>
      </c>
    </row>
    <row r="2" spans="1:3">
      <c r="B2" s="2" t="s">
        <v>2</v>
      </c>
      <c r="C2" s="2" t="s">
        <v>69</v>
      </c>
    </row>
    <row r="3" spans="1:3">
      <c r="A3" s="3" t="s">
        <v>98</v>
      </c>
    </row>
    <row r="4" spans="1:3">
      <c r="A4" s="4" t="s">
        <v>90</v>
      </c>
      <c r="B4" s="7" t="n">
        <v>-4977932</v>
      </c>
      <c r="C4" s="7" t="n">
        <v>-4506180</v>
      </c>
    </row>
    <row r="5" spans="1:3">
      <c r="A5" s="3" t="s">
        <v>99</v>
      </c>
    </row>
    <row r="6" spans="1:3">
      <c r="A6" s="4" t="s">
        <v>100</v>
      </c>
      <c r="B6" s="5" t="n">
        <v>159863</v>
      </c>
      <c r="C6" s="5" t="n">
        <v>168440</v>
      </c>
    </row>
    <row r="7" spans="1:3">
      <c r="A7" s="4" t="s">
        <v>101</v>
      </c>
      <c r="B7" s="5" t="n">
        <v>0</v>
      </c>
      <c r="C7" s="5" t="n">
        <v>6068</v>
      </c>
    </row>
    <row r="8" spans="1:3">
      <c r="A8" s="4" t="s">
        <v>102</v>
      </c>
      <c r="B8" s="5" t="n">
        <v>2087</v>
      </c>
      <c r="C8" s="5" t="n">
        <v>1042</v>
      </c>
    </row>
    <row r="9" spans="1:3">
      <c r="A9" s="4" t="s">
        <v>103</v>
      </c>
      <c r="B9" s="5" t="n">
        <v>245405</v>
      </c>
      <c r="C9" s="5" t="n">
        <v>261497</v>
      </c>
    </row>
    <row r="10" spans="1:3">
      <c r="A10" s="3" t="s">
        <v>104</v>
      </c>
    </row>
    <row r="11" spans="1:3">
      <c r="A11" s="4" t="s">
        <v>105</v>
      </c>
      <c r="B11" s="5" t="n">
        <v>163174</v>
      </c>
      <c r="C11" s="5" t="n">
        <v>39411</v>
      </c>
    </row>
    <row r="12" spans="1:3">
      <c r="A12" s="4" t="s">
        <v>106</v>
      </c>
      <c r="B12" s="5" t="n">
        <v>49407</v>
      </c>
      <c r="C12" s="5" t="n">
        <v>-97849</v>
      </c>
    </row>
    <row r="13" spans="1:3">
      <c r="A13" s="4" t="s">
        <v>107</v>
      </c>
      <c r="B13" s="5" t="n">
        <v>43346</v>
      </c>
      <c r="C13" s="5" t="n">
        <v>199182</v>
      </c>
    </row>
    <row r="14" spans="1:3">
      <c r="A14" s="4" t="s">
        <v>38</v>
      </c>
      <c r="B14" s="5" t="n">
        <v>-215361</v>
      </c>
      <c r="C14" s="5" t="n">
        <v>-80276</v>
      </c>
    </row>
    <row r="15" spans="1:3">
      <c r="A15" s="4" t="s">
        <v>108</v>
      </c>
      <c r="B15" s="5" t="n">
        <v>75683</v>
      </c>
      <c r="C15" s="5" t="n">
        <v>211979</v>
      </c>
    </row>
    <row r="16" spans="1:3">
      <c r="A16" s="4" t="s">
        <v>41</v>
      </c>
      <c r="B16" s="5" t="n">
        <v>-6164</v>
      </c>
      <c r="C16" s="5" t="n">
        <v>869</v>
      </c>
    </row>
    <row r="17" spans="1:3">
      <c r="A17" s="4" t="s">
        <v>109</v>
      </c>
      <c r="B17" s="5" t="n">
        <v>-4460492</v>
      </c>
      <c r="C17" s="5" t="n">
        <v>-3795817</v>
      </c>
    </row>
    <row r="18" spans="1:3">
      <c r="A18" s="3" t="s">
        <v>110</v>
      </c>
    </row>
    <row r="19" spans="1:3">
      <c r="A19" s="4" t="s">
        <v>111</v>
      </c>
      <c r="B19" s="5" t="n">
        <v>-27022</v>
      </c>
      <c r="C19" s="5" t="n">
        <v>-1644</v>
      </c>
    </row>
    <row r="20" spans="1:3">
      <c r="A20" s="4" t="s">
        <v>112</v>
      </c>
      <c r="B20" s="5" t="n">
        <v>-27022</v>
      </c>
      <c r="C20" s="5" t="n">
        <v>-1644</v>
      </c>
    </row>
    <row r="21" spans="1:3">
      <c r="A21" s="3" t="s">
        <v>113</v>
      </c>
    </row>
    <row r="22" spans="1:3">
      <c r="A22" s="4" t="s">
        <v>114</v>
      </c>
      <c r="B22" s="5" t="n">
        <v>2122861</v>
      </c>
      <c r="C22" s="5" t="n">
        <v>0</v>
      </c>
    </row>
    <row r="23" spans="1:3">
      <c r="A23" s="4" t="s">
        <v>115</v>
      </c>
      <c r="B23" s="5" t="n">
        <v>0</v>
      </c>
      <c r="C23" s="5" t="n">
        <v>9271</v>
      </c>
    </row>
    <row r="24" spans="1:3">
      <c r="A24" s="4" t="s">
        <v>116</v>
      </c>
      <c r="B24" s="5" t="n">
        <v>-25898</v>
      </c>
      <c r="C24" s="5" t="n">
        <v>0</v>
      </c>
    </row>
    <row r="25" spans="1:3">
      <c r="A25" s="4" t="s">
        <v>117</v>
      </c>
      <c r="B25" s="5" t="n">
        <v>-52706</v>
      </c>
      <c r="C25" s="5" t="n">
        <v>-63327</v>
      </c>
    </row>
    <row r="26" spans="1:3">
      <c r="A26" s="4" t="s">
        <v>118</v>
      </c>
      <c r="B26" s="5" t="n">
        <v>2044257</v>
      </c>
      <c r="C26" s="5" t="n">
        <v>-54056</v>
      </c>
    </row>
    <row r="27" spans="1:3">
      <c r="A27" s="4" t="s">
        <v>119</v>
      </c>
      <c r="B27" s="5" t="n">
        <v>-3756</v>
      </c>
      <c r="C27" s="5" t="n">
        <v>5254</v>
      </c>
    </row>
    <row r="28" spans="1:3">
      <c r="A28" s="4" t="s">
        <v>120</v>
      </c>
      <c r="B28" s="5" t="n">
        <v>-2447013</v>
      </c>
      <c r="C28" s="5" t="n">
        <v>-3846263</v>
      </c>
    </row>
    <row r="29" spans="1:3">
      <c r="A29" s="4" t="s">
        <v>121</v>
      </c>
      <c r="B29" s="5" t="n">
        <v>4117324</v>
      </c>
      <c r="C29" s="5" t="n">
        <v>7814220</v>
      </c>
    </row>
    <row r="30" spans="1:3">
      <c r="A30" s="4" t="s">
        <v>122</v>
      </c>
      <c r="B30" s="5" t="n">
        <v>1670311</v>
      </c>
      <c r="C30" s="5" t="n">
        <v>3967957</v>
      </c>
    </row>
    <row r="31" spans="1:3">
      <c r="A31" s="3" t="s">
        <v>123</v>
      </c>
    </row>
    <row r="32" spans="1:3">
      <c r="A32" s="4" t="s">
        <v>124</v>
      </c>
      <c r="B32" s="5" t="n">
        <v>10702</v>
      </c>
      <c r="C32" s="5" t="n">
        <v>13021</v>
      </c>
    </row>
    <row r="33" spans="1:3">
      <c r="A33" s="3" t="s">
        <v>125</v>
      </c>
    </row>
    <row r="34" spans="1:3">
      <c r="A34" s="4" t="s">
        <v>126</v>
      </c>
      <c r="B34" s="5" t="n">
        <v>8685</v>
      </c>
      <c r="C34" s="5" t="n">
        <v>27767</v>
      </c>
    </row>
    <row r="35" spans="1:3">
      <c r="A35" s="4" t="s">
        <v>127</v>
      </c>
      <c r="B35" s="7" t="n">
        <v>0</v>
      </c>
      <c r="C35" s="7" t="n">
        <v>52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6:38Z</dcterms:created>
  <dcterms:modified xmlns:dcterms="http://purl.org/dc/terms/" xmlns:xsi="http://www.w3.org/2001/XMLSchema-instance" xsi:type="dcterms:W3CDTF">2017-05-03T17:26:38Z</dcterms:modified>
</cp:coreProperties>
</file>